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Business" sheetId="9" state="visible" r:id="rId9"/>
    <sheet xmlns:r="http://schemas.openxmlformats.org/officeDocument/2006/relationships" name="Principles of Consolidation and" sheetId="10" state="visible" r:id="rId10"/>
    <sheet xmlns:r="http://schemas.openxmlformats.org/officeDocument/2006/relationships" name="Summary of Significant Accounti" sheetId="11" state="visible" r:id="rId11"/>
    <sheet xmlns:r="http://schemas.openxmlformats.org/officeDocument/2006/relationships" name="Fair Value Disclosures" sheetId="12" state="visible" r:id="rId12"/>
    <sheet xmlns:r="http://schemas.openxmlformats.org/officeDocument/2006/relationships" name="Goodwill and Other Intangible A" sheetId="13" state="visible" r:id="rId13"/>
    <sheet xmlns:r="http://schemas.openxmlformats.org/officeDocument/2006/relationships" name="Restructuring and Other Related" sheetId="14" state="visible" r:id="rId14"/>
    <sheet xmlns:r="http://schemas.openxmlformats.org/officeDocument/2006/relationships" name="Acquisition and Dispositions" sheetId="15" state="visible" r:id="rId15"/>
    <sheet xmlns:r="http://schemas.openxmlformats.org/officeDocument/2006/relationships" name="Credit Facil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Basic and Diluted Earnings Per " sheetId="19" state="visible" r:id="rId19"/>
    <sheet xmlns:r="http://schemas.openxmlformats.org/officeDocument/2006/relationships" name="Reporting Segments" sheetId="20" state="visible" r:id="rId20"/>
    <sheet xmlns:r="http://schemas.openxmlformats.org/officeDocument/2006/relationships" name="Summary of Significant Accoun21" sheetId="21" state="visible" r:id="rId21"/>
    <sheet xmlns:r="http://schemas.openxmlformats.org/officeDocument/2006/relationships" name="Fair Value Disclosures (Tables)" sheetId="22" state="visible" r:id="rId22"/>
    <sheet xmlns:r="http://schemas.openxmlformats.org/officeDocument/2006/relationships" name="Goodwill and Other Intangible23" sheetId="23" state="visible" r:id="rId23"/>
    <sheet xmlns:r="http://schemas.openxmlformats.org/officeDocument/2006/relationships" name="Restructuring and Other Relat24" sheetId="24" state="visible" r:id="rId24"/>
    <sheet xmlns:r="http://schemas.openxmlformats.org/officeDocument/2006/relationships" name="Basic and Diluted Earnings Pe25" sheetId="25" state="visible" r:id="rId25"/>
    <sheet xmlns:r="http://schemas.openxmlformats.org/officeDocument/2006/relationships" name="Reporting Segments (Tables)" sheetId="26" state="visible" r:id="rId26"/>
    <sheet xmlns:r="http://schemas.openxmlformats.org/officeDocument/2006/relationships" name="Fair Value Disclosures (Details" sheetId="27" state="visible" r:id="rId27"/>
    <sheet xmlns:r="http://schemas.openxmlformats.org/officeDocument/2006/relationships" name="Goodwill and Other Intangible28" sheetId="28" state="visible" r:id="rId28"/>
    <sheet xmlns:r="http://schemas.openxmlformats.org/officeDocument/2006/relationships" name="Goodwill and Other Intangible29" sheetId="29" state="visible" r:id="rId29"/>
    <sheet xmlns:r="http://schemas.openxmlformats.org/officeDocument/2006/relationships" name="Restructuring and Other Relat30" sheetId="30" state="visible" r:id="rId30"/>
    <sheet xmlns:r="http://schemas.openxmlformats.org/officeDocument/2006/relationships" name="Acquisition and Dispositions (D" sheetId="31" state="visible" r:id="rId31"/>
    <sheet xmlns:r="http://schemas.openxmlformats.org/officeDocument/2006/relationships" name="Credit Facility (Details)" sheetId="32" state="visible" r:id="rId32"/>
    <sheet xmlns:r="http://schemas.openxmlformats.org/officeDocument/2006/relationships" name="Income Taxes (Details)" sheetId="33" state="visible" r:id="rId33"/>
    <sheet xmlns:r="http://schemas.openxmlformats.org/officeDocument/2006/relationships" name="Basic and Diluted Earnings Pe34" sheetId="34" state="visible" r:id="rId34"/>
    <sheet xmlns:r="http://schemas.openxmlformats.org/officeDocument/2006/relationships" name="Reporting Segments (Details)" sheetId="35" state="visible" r:id="rId35"/>
  </sheets>
  <definedNames/>
  <calcPr calcId="124519" fullCalcOnLoad="1"/>
</workbook>
</file>

<file path=xl/sharedStrings.xml><?xml version="1.0" encoding="utf-8"?>
<sst xmlns="http://schemas.openxmlformats.org/spreadsheetml/2006/main" uniqueCount="357">
  <si>
    <t>Document And Entity Information - shares</t>
  </si>
  <si>
    <t>3 Months Ended</t>
  </si>
  <si>
    <t>Mar. 31, 2017</t>
  </si>
  <si>
    <t>May 04, 2017</t>
  </si>
  <si>
    <t>Document and Entity Information</t>
  </si>
  <si>
    <t>Entity Registrant Name</t>
  </si>
  <si>
    <t>CDI COR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Common Class A [Member]</t>
  </si>
  <si>
    <t>Entity Common Stock, Shares Outstanding</t>
  </si>
  <si>
    <t>Common Class B [Member]</t>
  </si>
  <si>
    <t>Consolidated Balance Sheets - USD ($) $ in Thousands</t>
  </si>
  <si>
    <t>Dec. 31, 2016</t>
  </si>
  <si>
    <t>Current assets:</t>
  </si>
  <si>
    <t>Cash and cash equivalents</t>
  </si>
  <si>
    <t>Accounts receivable, net of allowances of $1,159 and $1,220</t>
  </si>
  <si>
    <t>Prepaid expenses and other current assets</t>
  </si>
  <si>
    <t>Prepaid income taxes</t>
  </si>
  <si>
    <t>Total current assets</t>
  </si>
  <si>
    <t>Property and equipment, net of accumulated depreciation of $90,387 and $88,859</t>
  </si>
  <si>
    <t>Deferred income taxes</t>
  </si>
  <si>
    <t>Goodwill</t>
  </si>
  <si>
    <t>Other intangible assets, net</t>
  </si>
  <si>
    <t>Other non-current assets</t>
  </si>
  <si>
    <t>Total assets</t>
  </si>
  <si>
    <t>Current liabilities:</t>
  </si>
  <si>
    <t>Credit facility</t>
  </si>
  <si>
    <t>Accounts payable</t>
  </si>
  <si>
    <t>Accrued compensation and related expenses</t>
  </si>
  <si>
    <t>Other accrued expenses and other current liabilities</t>
  </si>
  <si>
    <t>Income taxes payable</t>
  </si>
  <si>
    <t>Total current liabilities</t>
  </si>
  <si>
    <t>Deferred compensation</t>
  </si>
  <si>
    <t>Deferred income tax</t>
  </si>
  <si>
    <t>Other non-current liabilities</t>
  </si>
  <si>
    <t>Total liabilities</t>
  </si>
  <si>
    <t>Commitments and contingencies</t>
  </si>
  <si>
    <t xml:space="preserve"> </t>
  </si>
  <si>
    <t>Equity:</t>
  </si>
  <si>
    <t>Preferred stock, $0.10 par value - authorized 1,000 shares; none issued</t>
  </si>
  <si>
    <t>Common stock</t>
  </si>
  <si>
    <t>Additional paid-in-capital</t>
  </si>
  <si>
    <t>Retained earnings</t>
  </si>
  <si>
    <t>Accumulated other comprehensive (loss) income</t>
  </si>
  <si>
    <t>Common stock in treasury, at cost - 3,653 and 3,653 shares</t>
  </si>
  <si>
    <t>Total equity</t>
  </si>
  <si>
    <t>Total liabilities and equity</t>
  </si>
  <si>
    <t>Consolidated Balance Sheets (Parenthetical) - USD ($) $ in Thousands</t>
  </si>
  <si>
    <t>Accounts receivable, allowance for doubtful accounts</t>
  </si>
  <si>
    <t>Property and equipment depreci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 in Thousands</t>
  </si>
  <si>
    <t>Mar. 31, 2016</t>
  </si>
  <si>
    <t>Income Statement [Abstract]</t>
  </si>
  <si>
    <t>Revenue</t>
  </si>
  <si>
    <t>Cost of services</t>
  </si>
  <si>
    <t>Gross profit</t>
  </si>
  <si>
    <t>Operating and administrative expenses</t>
  </si>
  <si>
    <t>Charges</t>
  </si>
  <si>
    <t>Operating profit</t>
  </si>
  <si>
    <t>Other income (expense), net</t>
  </si>
  <si>
    <t>Income before income taxes</t>
  </si>
  <si>
    <t>Income tax expense</t>
  </si>
  <si>
    <t>Net income</t>
  </si>
  <si>
    <t>Net income attributable to CDI</t>
  </si>
  <si>
    <t>Earnings per common share:</t>
  </si>
  <si>
    <t>Basic (per share)</t>
  </si>
  <si>
    <t>Diluted (per share)</t>
  </si>
  <si>
    <t>Consolidated Statements of Comprehensive Income - USD ($) $ in Thousands</t>
  </si>
  <si>
    <t>Other Comprehensive Income (Loss), Net of Tax [Abstract]</t>
  </si>
  <si>
    <t>Other comprehensive income:</t>
  </si>
  <si>
    <t>Foreign Currency Translation Adjustment</t>
  </si>
  <si>
    <t>Total comprehensive income</t>
  </si>
  <si>
    <t>Consolidated Statements Of Cash Flows - USD ($) $ in Thousands</t>
  </si>
  <si>
    <t>Operating activities:</t>
  </si>
  <si>
    <t>Net loss</t>
  </si>
  <si>
    <t>Adjustments to reconcile net income to net cash used in operating activities:</t>
  </si>
  <si>
    <t>Depreciation</t>
  </si>
  <si>
    <t>Stock-based compensation</t>
  </si>
  <si>
    <t>Changes in operating assets and liabilities:</t>
  </si>
  <si>
    <t>Accounts receivable, net</t>
  </si>
  <si>
    <t>Accrued expenses and other current liabilities</t>
  </si>
  <si>
    <t>Income taxes prepaid/payable</t>
  </si>
  <si>
    <t>Net cash used in operating activities</t>
  </si>
  <si>
    <t>Investing activities:</t>
  </si>
  <si>
    <t>Additions to property and equipment</t>
  </si>
  <si>
    <t>Acquisition-related payment</t>
  </si>
  <si>
    <t>Proceeds from disposition</t>
  </si>
  <si>
    <t>Proceeds from sale of assets</t>
  </si>
  <si>
    <t>Net cash used in investing activities</t>
  </si>
  <si>
    <t>Financing activities:</t>
  </si>
  <si>
    <t>Stock repurchased under stock repurchase program</t>
  </si>
  <si>
    <t>Borrowings on credit facilities</t>
  </si>
  <si>
    <t>Repayments on credit facilities</t>
  </si>
  <si>
    <t>Payment of debt issuance costs</t>
  </si>
  <si>
    <t>Common shares withheld for taxes</t>
  </si>
  <si>
    <t>Change in book overdraft</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ash paid for interest</t>
  </si>
  <si>
    <t>Cash paid for income taxes, net</t>
  </si>
  <si>
    <t>Consolidated Statements Of Shareholders' Equity - USD ($) shares in Thousands, $ in Thousands</t>
  </si>
  <si>
    <t>Total</t>
  </si>
  <si>
    <t>Common Stock</t>
  </si>
  <si>
    <t>Treasury Stock</t>
  </si>
  <si>
    <t>Additional Paid-In-Capital</t>
  </si>
  <si>
    <t>Retained Earnings</t>
  </si>
  <si>
    <t>Accumulated Other Comprehensive Income (Loss)</t>
  </si>
  <si>
    <t>Beginning balance (shares) at Dec. 31, 2015</t>
  </si>
  <si>
    <t>Beginning balance at Dec. 31, 2015</t>
  </si>
  <si>
    <t>Increase (Decrease) in Stockholders' Equity [Roll Forward]</t>
  </si>
  <si>
    <t>Translation adjustments</t>
  </si>
  <si>
    <t>Share-based compensation expense</t>
  </si>
  <si>
    <t>Reclassification of equity awards from liabilities, net</t>
  </si>
  <si>
    <t>Vesting of equity awards (shares)</t>
  </si>
  <si>
    <t>Vesting of equity awards</t>
  </si>
  <si>
    <t>Common shares withheld for taxes (shares)</t>
  </si>
  <si>
    <t>Ending balance (shares) at Mar. 31, 2016</t>
  </si>
  <si>
    <t>Ending balance at Mar. 31, 2016</t>
  </si>
  <si>
    <t>Beginning balance (shares) at Dec. 31, 2016</t>
  </si>
  <si>
    <t>Beginning balance at Dec. 31, 2016</t>
  </si>
  <si>
    <t>Ending balance (shares) at Mar. 31, 2017</t>
  </si>
  <si>
    <t>Ending balance at Mar. 31, 2017</t>
  </si>
  <si>
    <t>Consolidated Statements Of Shareholders' Equity (Parenthetical) - $ / shares</t>
  </si>
  <si>
    <t>Statement of Stockholders' Equity [Abstract]</t>
  </si>
  <si>
    <t>Cash dividends declared</t>
  </si>
  <si>
    <t>Business</t>
  </si>
  <si>
    <t>Organization, Consolidation and Presentation of Financial Statements [Abstract]</t>
  </si>
  <si>
    <t>Business CDI Corp. and its subsidiaries (the “ Company ” or “ CDI ”) are providers of solutions based on skilled technical and professional talent. CDI’s business is comprised of four segments: Enterprise Talent, Specialty Talent and Technology Solutions, Engineering Solutions and Management Recruiters International (MRI). The Company provides to clients engineering and information technology solutions encompassing managed, project and talent services. CDI's clients are in multiple industries, including energy, chemicals, infrastructure, aerospace, industrial equipment, technology, as well as municipal and state governments, and the United States (U.S.) Department of Defense. CDI has offices and delivery centers in the U.S. and Canada. In addition, CDI provides recruiting and staffing services through its global MRINetwork ® of franchisees. On March 20, 2017, the Company announced that it had initiated a process to identify and evaluate strategic alternatives to maximize stockholder value. As part of that process, it engaged an investment banking firm as financial advisor to assist it in exploring a potential sale of the Company. Strategic alternatives will be evaluated in combination with the Company’s ongoing transformation that focuses on disciplined operations and sales effectiveness. There can be no assurance that the process described above will result in the consummation of any transaction or, if a transaction is undertaken, as to its terms, structure or timing.</t>
  </si>
  <si>
    <t>Principles of Consolidation and Basis of Presentation</t>
  </si>
  <si>
    <t>Principles of Consolidation and Basis of Presentation Principles of Consolidation - The consolidated financial statements include the accounts of CDI Corp. and its wholly-owned subsidiaries. All significant intercompany balances and transactions have been eliminated. Basis of Presentation - The accompanying unaudited consolidated financial statements include all adjustments (consisting only of normal, recurring adjustments) necessary for a fair presentation of financial position, results of operations and cash flows in conformity with generally accepted accounting principles in the United States of America (GAAP), the instructions to Form 10-Q and Article 10 of Regulation S-X of the United States Securities and Exchange Commission (SEC) for interim financial reporting. These statements should be read in conjunction with the Company's Form 10-K filed with the SEC on March 8, 2017. Results for the three months ended March 31, 2017 are not necessarily indicative of results that may be expected for the full year.</t>
  </si>
  <si>
    <t>Summary of Significant Accounting Policies</t>
  </si>
  <si>
    <t>Accounting Policies [Abstract]</t>
  </si>
  <si>
    <t>Summary of Significant Accounting Policies Use of Estimates -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 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 Recent Accounting Pronouncements In May 2014, the Financial Accounting Standards Board (FASB) issued Accounting Standards Update (ASU) No. 2014-09 (Topic 606) Revenue from Contracts with Customers (ASU 2014-09). ASU 2014-09 supersedes the revenue recognition requirements in Topic 605, Revenue Recognition , and most industry-specific revenue guidance in addition to some cost guidance. ASU 2014-09 establishes a five-step model under the core principle that an entity should recognize revenue to depict the transfer of promised goods or services to customers in an amount that reflects the consideration to which the entity expects to be entitled in exchange for those goods or services. The Company may apply this guidance using either a full retrospective approach, subject to certain practical expedients, or a modified retrospective approach with a cumulative effect adjustment as of the date of initial application. On July 9, 2015, the FASB approved a one-year deferral of the effective date that allows the Company to defer the effective date to January 1, 2018. In 2016, the FASB issued two amendments that are effective as of the effective date selected for the original standard. The Company has begun to evaluate the impact that adoption of this guidance will have on its consolidated financial statements but has not completed the evaluation and implementation process. The Company has not yet selected a transition method but has determined that it will utilize the deferred effective date of January 1, 2018 to adopt the standard. In February 2016, the FASB issued ASU No. 2016-02, Leases (Topic 842) , which supersedes ASC 840, Leases (ASU 2016-02). ASU 2016-02 requires lessees to recognize a right-of-use asset and lease liability for all leases with terms of more than 12 months. Lessees are permitted to make an accounting policy election to not recognize the asset and liability for leases with a term of twelve months or less. ASU 2016-02 does not significantly change the lessees’ recognition, measurement and presentation of expenses and cash flows from the previous accounting standard. Lessors’ accounting is largely unchanged from the previous accounting standard. In addition, ASU 2016-02 expands the disclosure requirements of lease arrangements. Lessees and lessors will use a modified retrospective transition approach. The guidance is effective for the Company beginning January 1, 2019. Early adoption is permitted. The Company has not determined the impact that adoption of this guidance will have on its consolidated financial statements. In June 2016, the FASB issued ASU No. 2016-13, Financial Instruments - Credit Losses (Topic 326): Measurement of Credit Losses on Financial Instruments (ASU 2016-13). ASU 2016-13 changes the methodology for measuring credit losses on financial instruments and the timing of when such losses are recorded. The standard is effective for interim and annual reporting periods beginning after December 15, 2019. Early adoption is permitted for interim and annual reporting periods beginning after December 15, 2018. The Company has not determined the impact that adoption of this guidance will have on its consolidated financial statements. In August 2016, the FASB issued ASU No. 2016-15, Statement of Cash Flows (Topic 320): Classification of Certain Cash Receipts and Cash Payments (ASU 2016-15) . ASU 2016-15 clarifies how certain cash receipts and payments should be presented in the statement of cash flows. The standard is effective for interim and annual reporting periods beginning after December 15, 2017. Early adoption is permitted for interim and annual reporting periods with retrospective application for all periods presented. The Company has not determined the impact that adoption of this guidance will have on its consolidated financial statements. In October 2016, the FASB issued ASU 2016-16, Income Taxes (Topic 740): Intra-Entity Transfers of Assets Other Than Inventory , which requires an entity to recognize the income tax consequences of an intra-entity transfer of an asset other than inventory when the transfer occurs. The standard is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does not expect that adoption of this guidance will have a material impact on its consolidated financial statements. In January 2017, the FASB issued ASU No. 2017-01, Business Combinations (Topic 805): Clarifying the Definition of a Business. This ASU clarifies the definition of a business and provides a framework to evaluate when an input and a substantive process are present in an acquisition to be considered a business. The standard is effective for annual periods beginning after December 15, 2017. The Company does not expect that adoption of this guidance will have a material impact on its consolidated financial statements. In January 2017, the FASB issued ASU No. 2017-04, Intangibles-Goodwill and Other (Topic 350), which will simplify the goodwill impairment calculation. The standard eliminates the second step of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will apply this guidance to applicable impairment tests after adoption.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has not determined the impact that adoption of this guidance will have on its consolidated financial statements.</t>
  </si>
  <si>
    <t>Fair Value Disclosures</t>
  </si>
  <si>
    <t>Fair Value Disclosures [Abstract]</t>
  </si>
  <si>
    <t>Fair Value Disclosures The Company maintains a non-qualified Deferred Compensation Plan for highly compensated employees. The assets of the plan are held in the name of CDI at a third-party financial institution. Separate accounts are maintained for each participant to reflect the amounts deferred by the participant and all earnings and losses on those deferred amounts. The assets of the plan are held in publicly traded mutual funds. The fair value of the plan assets is calculated using the market price of the mutual funds as of the end of the period. The following tables summarize the assets and liabilities measured at fair value on a recurring basis by level of the fair value hierarchy for the indicated periods: Fair Value Measurements as of March 31, 2017 Using Fair Value Measurements at March 31, 2017 Quoted Prices in Active Markets for Identical Assets Significant Other Observable Inputs Significant Unobservable Inputs Description (Level 1) (Level 2) (Level 3) Mutual funds: Bond $ 1,711 $ 1,711 $ — $ — Large cap 3,019 3,019 — — International 1,064 1,064 — — Mid cap 1,170 1,170 — — Small cap 717 717 — — REIT Fund 216 216 — — Money market funds 875 875 — — Total assets (1) $ 8,772 $ 8,772 $ — $ — (1) As of March 31, 2017 , $0.9 million and $7.9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 Fair Value Measurements as of December 31, 2016 Using Fair Value Measurements at December 31, 2016 Quoted Prices in Active Markets for Identical Assets Significant Other Observable Inputs Significant Unobservable Inputs Description (Level 1) (Level 2) (Level 3) Mutual funds: Bond $ 1,925 $ 1,925 $ — $ — Large cap 2,630 2,630 — — International 1,034 1,034 — — Mid cap 1,013 1,013 — — Small cap 655 655 — — REIT Fund 252 252 — — Money market funds 884 884 — — Total assets (1) $ 8,393 $ 8,393 $ — $ — (1) As of December 31, 2016, $0.9 million and $7.5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Goodwill and Other Intangible Assets</t>
  </si>
  <si>
    <t>Goodwill and Intangible Assets Disclosure [Abstract]</t>
  </si>
  <si>
    <t>Goodwill and Other Intangible Assets The following table summarizes the changes in the Company's carrying value of goodwill by reporting segment for the indicated periods: December 31, 2016 March 31, 2017 Gross Balance Accumulated Impairment Losses Translation Gross Balance Accumulated Impairment Losses Enterprise Talent $ 22,491 $ (16,868 ) $ — $ 22,645 $ (17,022 ) Specialty Talent and Technology Solutions 16,445 — — 16,445 — Engineering Solutions 35,713 (21,431 ) — 35,713 (21,431 ) MRI 14,360 (5,282 ) 31 14,478 (5,369 ) Total goodwill $ 89,009 $ (43,581 ) $ 31 $ 89,281 $ (43,822 ) The Company performs its annual assessment for impairment of goodwill and other indefinite-lived intangible assets using a measurement date of July 1 of each fiscal year. In addition, the Company performs an assessment for impairment of goodwill and other indefinite-lived intangible assets whenever events or circumstances indicate that it is more likely than not that the fair value of a reporting unit or indefinite-lived intangible asset is below its carrying value. The Company performed its annual assessment as of July 1, 2016 and determined that the fair values for each of the Company's reporting units were in excess of their related carrying values. The Company estimated the fair values of all reporting units using a discounted cash flow model based on significant unobservable inputs or level 3 inputs of the fair value hierarchy. The key assumption used to determine the fair values was management's estimate of future earnings. The Company believes it has made reasonable estimates and used reasonable assumptions to calculate the fair value of its reporting units and indefinite-lived intangible assets. If actual future results are not consistent with management's estimates and assumptions, the Company may have to take impairment charges in the future. The following tables summarize the changes in the Company's carrying value of other intangible assets during the indicated periods: December 31, 2016 March 31, 2017 Gross Balance Accumulated Amortization Amortization Gross Balance Accumulated Amortization Intangible assets subject to amortization: Customer relationships $ 19,190 $ (10,667 ) $ (466 ) $ 19,190 $ (11,133 ) Trademarks 6,440 (1,528 ) (118 ) 6,440 (1,646 ) Non-compete 150 (150 ) — 150 (150 ) Reacquired franchise rights 972 (596 ) (24 ) 972 (620 ) Total intangible assets subject to amortization 26,752 (12,941 ) (608 ) 26,752 (13,549 ) Indefinite-lived intangible assets: Trademarks 2,165 — — 2,165 — Total other intangible assets $ 28,917 $ (12,941 ) $ (608 ) $ 28,917 $ (13,549 )</t>
  </si>
  <si>
    <t>Restructuring and Other Related Costs</t>
  </si>
  <si>
    <t>Restructuring and Related Activities [Abstract]</t>
  </si>
  <si>
    <t>Restructuring and Other Related Costs In September 2016, the Company approved a restructuring plan (the “2016 Restructuring Plan”) to further align its organizational structure, facilities and resource utilization with business volumes and strategic direction. Restructuring actions under the 2016 Restructuring Plan are expected to be completed during 2017 with certain payments related to the consolidation of facilities expected through 2018. In December 2015, the Company approved a restructuring plan (the “2015 Restructuring Plan”) to better align its organization and operations with the Company's strategy. The 2015 Restructuring Plan was substantially complete by December 31, 2016 with certain payments related to employee severance and the consolidation of facilities expected through 2017 and 2022, respectively. The following table summarizes the provision, activity and balances related to the Restructuring Plans by cost type for the indicated periods: Employee severance and related costs Real estate exit and related costs Accrued restructuring liability Balance as of December 31, 2015 $ 2,202 $ 2,935 $ 5,137 Cash payments (509 ) (609 ) (1,118 ) Charges 12 37 49 Balance as of March 31, 2016 $ 1,705 $ 2,363 $ 4,068 Balance as of December 31, 2016 $ 1,147 $ 3,314 $ 4,461 Cash payments (609 ) (676 ) (1,285 ) Charges — — — Balance as of March 31, 2017 $ 538 $ 2,638 $ 3,176 The consolidated balance sheets as of March 31, 2017 and December 31, 2016 include provisions related to the foregoing restructuring plans of $2.3 million and $3.5 million in “Other accrued expenses and other current liabilities”, and $0.9 million and $1.0 million in "Other non-current liabilities", respectively.</t>
  </si>
  <si>
    <t>Acquisition and Dispositions</t>
  </si>
  <si>
    <t>Discontinued Operations and Disposal Groups [Abstract]</t>
  </si>
  <si>
    <t>Dispositions EdgeRock Technologies, LLC Acquisition On October 6, 2015, the Company acquired EdgeRock Technologies, LLC (EdgeRock), a provider of ERP and other specialist IT staffing, including business intelligence and data analytics, for cash consideration of $33.4 million , including a working capital adjustment that was paid in 2016. EdgeRock currently comprises the entirety of Specialty Talent within the Specialty Talent and Technology Solutions reporting segment. During the first three months of 2016, the Company recorded a benefit of $0.8 million to "Operating and administrative expenses" in the consolidated statements of operations related to the reversal of the estimated contingent earnout liability. CDI AndersElite Limited Disposition On September 16, 2016, the Company completed the sale of CDI AndersElite Limited (Anders), the Company's UK-based staffing and recruitment business in the Enterprise Talent reporting segment, to AndersElite Holdings Ltd. (Holdings), an entity controlled by certain members of Anders' management. The Company received purchase consideration that included £4.5 million cash, £1.75 million subordinated debt in Holdings and warrants representing 19.99% of the fully diluted equity in Holdings. The Company valued the non-cash purchase consideration at £0.5 million and recorded it to "Other non-current assets" in the consolidated balance sheets. In the third quarter of 2016, the Company recorded a loss of $11.3 million to "Loss on disposition of business interests" in the consolidated statements of operation related to the disposition of Anders. Anders did not meet the criteria to be reported as a discontinued operation under ASU 2014-08; accordingly, Anders' results are reflected in the Consolidated Statements of Operations within continuing operations. See Note 12 — Reporting Segments, for Anders summarized results included in the consolidated statements of operations for the three months ended March 31, 2016.</t>
  </si>
  <si>
    <t>Credit Facility</t>
  </si>
  <si>
    <t>Short-term Debt [Abstract]</t>
  </si>
  <si>
    <t xml:space="preserve"> On October 30, 2015, the Company and certain domestic subsidiaries (collectively with the Company, the “U.S. Borrowers”), certain Canadian subsidiaries of the Company (collectively, the "Canadian Borrowers"), and certain UK subsidiaries of the Company (collectively, the "UK Borrowers"), collectively (the "Borrowers") entered into an agreement for a secured lending facility (the "Credit Agreement") with Bank of America, N.A. and other lenders. The Credit Agreement established a $150.0 million revolving line of credit facility which also includes an option to expand the facility by up to $75.0 million subject to agreement by the lenders, with a five -year term ending on October 30, 2020 . In connection with the sale of Anders, the Company executed an amendment to the Credit Agreement to release all liens and security interests on the UK collateral and allocate the available UK borrowings to the U.S. Borrowers. As of March 31, 2017 , the facility is comprised of two subfacilities with $135.0 million available to the U.S. Borrowers and $15.0 million available to the Canadian Borrowers. It also includes a $25.0 million sublimit for swing line loans and a $15.0 million sublimit for letters of credit. Availability under the Credit Agreement is tied to a borrowing base, measured by 85% of eligible billed accounts receivable, plus 80% of eligible unbilled accounts receivable, less customary reserve amounts; provided however that the portion of the borrowing base consisting of 80% of eligible unbilled accounts receivable may not exceed 30% of the sum of (i) 85% of the eligible billed accounts receivable, plus (ii) 80% of the eligible unbilled accounts receivable. Borrowings under the Credit Agreement may be used by the Company and the other Borrowers for general business purposes including capital expenditures and permitted acquisitions and investments. Accounts receivable, used in the determination of the borrowing base, are subject to lender discretion and, in certain circumstances, the lender may use cash balances in a dominion account established with the administrative agent to repay outstanding balances. As a result, amounts borrowed under the Credit Agreement are presented as current in the consolidated balance sheets. The Borrowers’ obligations under the Credit Agreement are secured by a first lien security interest in all of the Borrowers’ personal property (subject to customary exceptions), including, among other things, accounts receivable, equity interests, deposit accounts, intellectual property, and leased properties where books and records are kept. As of March 31, 2017 , the Company had total outstanding borrowings of $14.2 million , letters of credit outstanding of $3.3 million and $110.3 million available to borrow under the Credit Agreement. The Company was in compliance with all covenants under the Credit Agreement as of March 31, 2017 . Interest was payable at rates ranging from 2.10% to 4.25% per annum for outstanding borrowings as of March 31, 2017 . As of December 31, 2016 , the Company had no outstanding borrowings, letters of credit outstanding of $3.3 million and $122.3 million available to borrow under the Credit Agreement. The Company was in compliance with all covenants under the Credit Agreement as of December 31, 2016 .</t>
  </si>
  <si>
    <t>Commitments and Contingencies</t>
  </si>
  <si>
    <t>Commitments and Contingencies Disclosure [Abstract]</t>
  </si>
  <si>
    <t>Commitments and Contingencies Legal Proceedings The Company is subject to various legal proceedings and claims that have arisen in the ordinary course of business. The Company records a liability when it is both probable that a liability has been incurred and the amount of the loss can be reasonably estimated. Although management cannot predict the timing or outcome of these matters with certainty, management does not believe that the final resolution of these matters, individually or in the aggregate, would have a material adverse effect on the Company’s consolidated financial condition, results of operations or cash flows.</t>
  </si>
  <si>
    <t>Income Taxes</t>
  </si>
  <si>
    <t>Income Tax Disclosure [Abstract]</t>
  </si>
  <si>
    <t>Income Taxes The Company calculates an effective income tax rate each quarter using the estimated annual effective rate method based upon forecasted annual income by jurisdiction, statutory tax rates and other tax-related items. The impact of discrete items is recognized in the interim period in which they occur. Discrete items and the mix of domestic and foreign pre-tax income and losses with no tax benefit may significantly impact the interim period income tax provision and increase the volatility of the interim period effective tax rate at low levels of pre-tax results. A valuation allowance has been recorded to reduce deferred tax assets to the amount that is more likely than not to be realized based on an assessment of positive and negative evidence, including estimates of future taxable income necessary to realize future deductible amounts. In the fourth quarter of 2015 the company booked a valuation allowance against federal deferred tax assets due to cumulative losses. In connection with the sale of Anders, the Company will take a $19.1 million worthless stock deduction associated with CDI AndersElite Limited on its 2016 U.S. federal income tax return, which will be treated as an ordinary loss for tax purposes. This loss will result in a deferred tax asset of $7.4 million , which can be carried forward for up to 20 years and used against future taxable income. There is no net income tax benefit related to this item due to the full valuation allowance against federal deferred tax assets. The effective tax rates for the three months ended March 31, 2017 and 2016 were (9.0)% and (21.3)% , respectively. The effective tax rate for the three months ended March 31, 2017 is a negative rate due to taxes on profits in Canada and in certain states, while tax benefits for United States Federal and certain state losses are not recognized due to valuation allowances. The effective tax rate for the three months ended March 31, 2016 is a negative rate due to taxes on profits in Canada and in certain states, while tax benefits for United States Federal, certain state losses and United Kingdom losses were not recognized due to valuation allowances. Management assesses the available positive and negative evidence to estimate whether sufficient future taxable income will be generated to permit use of the existing deferred tax assets, including net operating loss carryforwards. Management’s assessment is made for each taxpayer on a jurisdiction by jurisdiction basis. A full valuation allowance has been recorded against the deferred tax asset related to federal taxes and part of the group’s U.S. state taxes as these are not more likely than not to be realized. The amount of the deferred tax asset considered realizable, however, could be adjusted if estimates of future taxable income during the carryforward period are increased or decreased or if objective negative evidence in the form of cumulative losses is no longer present and additional weight is given to subjective evidence such as our projections for growth.</t>
  </si>
  <si>
    <t>Basic and Diluted Earnings Per Share (“EPS”) Data</t>
  </si>
  <si>
    <t>Earnings Per Share, Basic and Diluted [Abstract]</t>
  </si>
  <si>
    <t>Basic and Diluted Earnings Per Share (EPS) Data The following table reconciles the denominator used to compute basic EPS to the denominator used to compute diluted EPS for the indicated periods: Three months ended March 31, 2017 2016 Numerator: Net loss $ (6,837 ) $ (4,817 ) Denominator: Basic weighted-average shares 18,679 19,679 Dilutive effect of share-based awards — — Diluted weighted-average shares 18,679 19,679 Earnings (loss) per common share: Basic $ (0.37 ) $ (0.24 ) Diluted $ (0.37 ) $ (0.24 ) There were 0.2 million shares and 0.7 million shares excluded from the computation of EPS for the three months ended March 31, 2017 and 2016 , respectively, because their inclusion would have been anti-dilutive.</t>
  </si>
  <si>
    <t>Reporting Segments</t>
  </si>
  <si>
    <t>Segment Reporting [Abstract]</t>
  </si>
  <si>
    <t>Reporting Segments The Company's reporting segments are as follows: • Enterprise Talent - Enterprise Talent provides staff augmentation, placement and other staffing-related services to support its clients’ access to engineering and technology personnel on a temporary or permanent basis. Enterprise Talent focuses on delivering its services to medium and larger sized enterprises that have ongoing needs for skilled and technical labor. The duration of individual client engagements can range from several months to multiple years based on a client’s project, seasonal or business cycle needs. In addition, Enterprise Talent offers enterprise clients managed staffing program services, vendor management solutions, certification management solutions, and recruitment process outsourcing solutions. Enterprise Talent currently operates in North America under the CDI ® brand name. On September 16, 2016, CDI completed the sale of Anders, the Company's UK staffing and recruitment business. See Note — 4 Acquisitions and Dispositions. • Specialty Talent and Technology Solutions - Specialty Talent and Technology Solutions provides clients with specialized technology talent and solutions through a multi-faceted delivery model that spans staff augmentation and placement services, project execution and management services, and outsourced managed services. Specialty Talent, currently comprised entirely of EdgeRock, provides staff augmentation services focused on specialized information technology skillsets, including enterprise resource planning, business intelligence, analytics, infrastructure and application management and development. Technology Solutions provides a range of information technology professional services in a consult, integrate and operate model. These services include IT strategy and consulting, assessments, execution of IT infrastructure and IT engineering solutions, business application solutions, digital marketing services, service management, quality assurance and testing, and program management. • Engineering Solutions - Engineering Solutions provides engineering design, as well as complete physical asset and product delivery solutions for its clients. Engineering design principally involves the production of construction and/or technical documentation and specifications performed at a CDI facility or at a client's facility under the supervision of CDI personnel. Complete physical asset and product delivery solutions involve services that manage the integration of all supply chain contributors to a new or upgraded industrial production or infrastructure asset, naval asset or in support of aerospace and industrial original equipment manufacturers. Engineering Solutions is organized around the following business verticals: Energy, Chemicals and Infrastructure (EC&amp;I), Aerospace and Industrial Equipment (AIE) and Government Services. ◦ EC&amp;I serves producers and operators of energy, chemicals, industrial, education and civil infrastructures with a full range of engineering solutions. Specific services include up-front planning, engineering design, industrial and commercial architecture, design/build, transportation and civil engineering, site services, procurement, construction management, start up and commissioning. ◦ AIE serves commercial and defense aviation, as well as industrial original equipment manufacturers, with design and manufacturing engineering services, including mechanical and electrical systems design, drafting, engineering analysis, software design and verification, validation and testing, and tooling design and development. ◦ Government Services primarily serves the U.S. Department of Defense and, in particular the U.S. Navy, with a variety of design and engineering services, including naval architecture, ship alteration, systems modification and installation, technical documentation and training, logistics management, marine manufacturing and aviation engineering. Within each of the verticals, Engineering Solutions provides these solutions through a services delivery model consisting of skill-based centers of excellence, together with regional offices to serve more localized project or client needs. • Management Recruiters International (MRI) - MRI is a global franchisor that does business as MRINetwork ® and provides the use of its trademarks, business systems and training and support services to its franchisees, who engage in the search and recruitment of executive, technical, professional and managerial personnel for employment by their clients. The MRI franchisees provide permanent placement services primarily under the brand names MRINetwork ® , Management Recruiters ® and Sales Consultants ® . MRI also provides training and support, implementation and back-office services to enable franchisees to pursue contract staffing opportunities. Inter-segment revenue is eliminated in consolidation and is not significant. For purposes of performance measurement, the Company charges certain expenses directly attributable to the reporting segments and allocates certain other expenses and support costs. Support costs consist principally of employee benefits administration, accounting support, IT services and shared service center costs. Operating and administrative expenses that are not directly attributable to the reporting segments are classified as corporate. Identifiable assets of the reporting segments exclude corporate assets. Corporate assets consist principally of all cash and cash equivalents, all current and deferred income tax assets, certain prepaid expenses, other current assets, certain property and equipment and certain other non-current assets. Reporting segment operations data is presented in the following table for the indicated periods: Three Months Ended March 31, 2017 2016 Revenue: Enterprise Talent (1) $ 102,161 $ 139,649 Specialty Talent and Technology Solutions 17,914 18,393 Engineering Solutions 56,196 63,254 MRI 11,294 12,228 Total revenue $ 187,565 $ 233,524 Gross profit: Enterprise Talent (1) $ 10,314 $ 16,481 Specialty Talent and Technology Solutions 4,955 5,312 Engineering Solutions 13,481 15,477 MRI 5,369 6,005 Total gross profit $ 34,119 $ 43,275 Operating profit (loss): Enterprise Talent (1), (2) $ 1,780 $ 1,135 Specialty Talent and Technology Solutions (3) (1,042 ) 445 Engineering Solutions (2) (2,601 ) (1,935 ) MRI 249 583 Corporate (4,245 ) (4,049 ) Total operating loss (5,859 ) (3,821 ) Other income (expense), net (413 ) (149 ) Loss before income taxes $ (6,272 ) $ (3,970 ) (1) On September 16, 2016, the Company completed the sale of Anders, the Company's UK staffing and recruitment business, which is included in Enterprise Talent. During the third quarter of 2016, the Company recorded a charge in the amount of $11.3 million related to the disposition. Anders results are presented in the following table for the indicated periods (excluding allocation of corporate costs): Three Months Ended March 31, 2016 Revenue $ 22,965 Gross Profit 3,859 Operating and administrative expenses 4,369 Operating loss (509 ) (2) The following table summarizes the amount of restructuring and other related costs recognized by reporting segment for the indicated periods: Three Months Ended March 31, 2017 2016 Restructuring and other related costs: Enterprise Talent $ — $ 12 Engineering Solutions — 37 Total restructuring and other related costs $ — $ 49 (3) In the first quarter of 2016, the Company's Specialty Talent and Technology Solutions segment recorded a benefit to "Operating and administrative expenses" of $0.8 million related to the reversal of the EdgeRock acquisition earnout liability. Reporting segment asset data is presented in the following table for the indicated periods: March 31, December 31, 2017 2016 Assets: Enterprise Talent $ 115,100 $ 102,770 Specialty Talent and Technology Solutions 38,017 38,505 Engineering Solutions 92,281 93,067 MRI 21,552 22,558 Corporate 37,997 32,392 Total assets $ 304,947 $ 289,292 Reporting segment depreciation and amortization data is presented in the following table for the indicated periods: Three Months Ended March 31, 2017 2016 Depreciation and amortization: Enterprise Talent (1) $ 155 $ 316 Specialty Talent and Technology Solutions 440 1,002 Engineering Solutions 1,014 1,271 MRI 68 66 Corporate 433 427 Total Depreciation and amortization $ 2,110 $ 3,082 (1) On September 16, 2016, the Company completed the sale of Anders, the Company's UK staffing and recruitment business, which is included in Enterprise Talent. Anders depreciation and amortization included in the three months ended March 31, 2016 was $0.2 million .</t>
  </si>
  <si>
    <t>Summary of Significant Accounting Policies (Policies)</t>
  </si>
  <si>
    <t>Principles of Consolidation</t>
  </si>
  <si>
    <t xml:space="preserve">Principles of Consolidation - The consolidated financial statements include the accounts of CDI Corp. and its wholly-owned subsidiaries. All significant intercompany balances and transactions have been eliminated. </t>
  </si>
  <si>
    <t>Basis of Presentation</t>
  </si>
  <si>
    <t>Basis of Presentation - The accompanying unaudited consolidated financial statements include all adjustments (consisting only of normal, recurring adjustments) necessary for a fair presentation of financial position, results of operations and cash flows in conformity with generally accepted accounting principles in the United States of America (GAAP), the instructions to Form 10-Q and Article 10 of Regulation S-X of the United States Securities and Exchange Commission (SEC) for interim financial reporting. These statements should be read in conjunction with the Company's Form 10-K filed with the SEC on March 8, 2017. Results for the three months ended March 31, 2017 are not necessarily indicative of results that may be expected for the full year.</t>
  </si>
  <si>
    <t>Use of Estimates</t>
  </si>
  <si>
    <t>Use of Estimates -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 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t>
  </si>
  <si>
    <t>Reclassifications</t>
  </si>
  <si>
    <t>Recent Accounting Pronouncements</t>
  </si>
  <si>
    <t>Fair Value Disclosures (Tables)</t>
  </si>
  <si>
    <t>Schedule of Assets and Liabilities Measured at Fair Value on a Recurring Basis</t>
  </si>
  <si>
    <t>The following tables summarize the assets and liabilities measured at fair value on a recurring basis by level of the fair value hierarchy for the indicated periods: Fair Value Measurements as of March 31, 2017 Using Fair Value Measurements at March 31, 2017 Quoted Prices in Active Markets for Identical Assets Significant Other Observable Inputs Significant Unobservable Inputs Description (Level 1) (Level 2) (Level 3) Mutual funds: Bond $ 1,711 $ 1,711 $ — $ — Large cap 3,019 3,019 — — International 1,064 1,064 — — Mid cap 1,170 1,170 — — Small cap 717 717 — — REIT Fund 216 216 — — Money market funds 875 875 — — Total assets (1) $ 8,772 $ 8,772 $ — $ — (1) As of March 31, 2017 , $0.9 million and $7.9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 Fair Value Measurements as of December 31, 2016 Using Fair Value Measurements at December 31, 2016 Quoted Prices in Active Markets for Identical Assets Significant Other Observable Inputs Significant Unobservable Inputs Description (Level 1) (Level 2) (Level 3) Mutual funds: Bond $ 1,925 $ 1,925 $ — $ — Large cap 2,630 2,630 — — International 1,034 1,034 — — Mid cap 1,013 1,013 — — Small cap 655 655 — — REIT Fund 252 252 — — Money market funds 884 884 — — Total assets (1) $ 8,393 $ 8,393 $ — $ — (1) As of December 31, 2016, $0.9 million and $7.5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Goodwill and Other Intangible Assets (Tables)</t>
  </si>
  <si>
    <t>Schedule of Goodwill</t>
  </si>
  <si>
    <t>The following table summarizes the changes in the Company's carrying value of goodwill by reporting segment for the indicated periods: December 31, 2016 March 31, 2017 Gross Balance Accumulated Impairment Losses Translation Gross Balance Accumulated Impairment Losses Enterprise Talent $ 22,491 $ (16,868 ) $ — $ 22,645 $ (17,022 ) Specialty Talent and Technology Solutions 16,445 — — 16,445 — Engineering Solutions 35,713 (21,431 ) — 35,713 (21,431 ) MRI 14,360 (5,282 ) 31 14,478 (5,369 ) Total goodwill $ 89,009 $ (43,581 ) $ 31 $ 89,281 $ (43,822 )</t>
  </si>
  <si>
    <t>Other Intangible Assets</t>
  </si>
  <si>
    <t>The following tables summarize the changes in the Company's carrying value of other intangible assets during the indicated periods: December 31, 2016 March 31, 2017 Gross Balance Accumulated Amortization Amortization Gross Balance Accumulated Amortization Intangible assets subject to amortization: Customer relationships $ 19,190 $ (10,667 ) $ (466 ) $ 19,190 $ (11,133 ) Trademarks 6,440 (1,528 ) (118 ) 6,440 (1,646 ) Non-compete 150 (150 ) — 150 (150 ) Reacquired franchise rights 972 (596 ) (24 ) 972 (620 ) Total intangible assets subject to amortization 26,752 (12,941 ) (608 ) 26,752 (13,549 ) Indefinite-lived intangible assets: Trademarks 2,165 — — 2,165 — Total other intangible assets $ 28,917 $ (12,941 ) $ (608 ) $ 28,917 $ (13,549 )</t>
  </si>
  <si>
    <t>Restructuring and Other Related Costs (Tables)</t>
  </si>
  <si>
    <t>Schedule of Restructuring and Related Costs</t>
  </si>
  <si>
    <t xml:space="preserve"> Employee severance and related costs Real estate exit and related costs Accrued restructuring liability Balance as of December 31, 2015 $ 2,202 $ 2,935 $ 5,137 Cash payments (509 ) (609 ) (1,118 ) Charges 12 37 49 Balance as of March 31, 2016 $ 1,705 $ 2,363 $ 4,068 Balance as of December 31, 2016 $ 1,147 $ 3,314 $ 4,461 Cash payments (609 ) (676 ) (1,285 ) Charges — — — Balance as of March 31, 2017 $ 538 $ 2,638 $ 3,176 The consolidated balance sheets as of March 31, 2017 and December 31, 2016 include provisions related to the foregoing restructuring plans of $2.3 million and $3.5 million in “Other accrued expenses and other current liabilities”, and $0.9 million and $1.0 million in "Other non-current liabilities", respectively.</t>
  </si>
  <si>
    <t>Basic and Diluted Earnings Per Share (“EPS”) Data  (Tables)</t>
  </si>
  <si>
    <t>Schedule of Calculation of Numerator and Denominator in EPS</t>
  </si>
  <si>
    <t>The following table reconciles the denominator used to compute basic EPS to the denominator used to compute diluted EPS for the indicated periods: Three months ended March 31, 2017 2016 Numerator: Net loss $ (6,837 ) $ (4,817 ) Denominator: Basic weighted-average shares 18,679 19,679 Dilutive effect of share-based awards — — Diluted weighted-average shares 18,679 19,679 Earnings (loss) per common share: Basic $ (0.37 ) $ (0.24 ) Diluted $ (0.37 ) $ (0.24 )</t>
  </si>
  <si>
    <t>Reporting Segments (Tables)</t>
  </si>
  <si>
    <t>Schedule of Segment Reporting Information, by Segment</t>
  </si>
  <si>
    <t>Reporting segment asset data is presented in the following table for the indicated periods: March 31, December 31, 2017 2016 Assets: Enterprise Talent $ 115,100 $ 102,770 Specialty Talent and Technology Solutions 38,017 38,505 Engineering Solutions 92,281 93,067 MRI 21,552 22,558 Corporate 37,997 32,392 Total assets $ 304,947 $ 289,292 Reporting segment depreciation and amortization data is presented in the following table for the indicated periods: Three Months Ended March 31, 2017 2016 Depreciation and amortization: Enterprise Talent (1) $ 155 $ 316 Specialty Talent and Technology Solutions 440 1,002 Engineering Solutions 1,014 1,271 MRI 68 66 Corporate 433 427 Total Depreciation and amortization $ 2,110 $ 3,082 Reporting segment operations data is presented in the following table for the indicated periods: Three Months Ended March 31, 2017 2016 Revenue: Enterprise Talent (1) $ 102,161 $ 139,649 Specialty Talent and Technology Solutions 17,914 18,393 Engineering Solutions 56,196 63,254 MRI 11,294 12,228 Total revenue $ 187,565 $ 233,524 Gross profit: Enterprise Talent (1) $ 10,314 $ 16,481 Specialty Talent and Technology Solutions 4,955 5,312 Engineering Solutions 13,481 15,477 MRI 5,369 6,005 Total gross profit $ 34,119 $ 43,275 Operating profit (loss): Enterprise Talent (1), (2) $ 1,780 $ 1,135 Specialty Talent and Technology Solutions (3) (1,042 ) 445 Engineering Solutions (2) (2,601 ) (1,935 ) MRI 249 583 Corporate (4,245 ) (4,049 ) Total operating loss (5,859 ) (3,821 ) Other income (expense), net (413 ) (149 ) Loss before income taxes $ (6,272 ) $ (3,970 ) (1) On September 16, 2016, the Company completed the sale of Anders, the Company's UK staffing and recruitment business, which is included in Enterprise Talent. During the third quarter of 2016, the Company recorded a charge in the amount of $11.3 million related to the disposition. Anders results are presented in the following table for the indicated periods (excluding allocation of corporate costs): Three Months Ended March 31, 2016 Revenue $ 22,965 Gross Profit 3,859 Operating and administrative expenses 4,369 Operating loss (509 ) (2) The following table summarizes the amount of restructuring and other related costs recognized by reporting segment for the indicated periods: Three Months Ended March 31, 2017 2016 Restructuring and other related costs: Enterprise Talent $ — $ 12 Engineering Solutions — 37 Total restructuring and other related costs $ — $ 49 (3) In the first quarter of 2016, the Company's Specialty Talent and Technology Solutions segment recorded a benefit to "Operating and administrative expenses" of $0.8 million related to the reversal of the EdgeRock acquisition earnout liability.</t>
  </si>
  <si>
    <t>Fair Value Disclosures (Details) - USD ($) $ in Thousands</t>
  </si>
  <si>
    <t>Fair Value, Concentration of Risk, Financial Statement Captions [Line Items]</t>
  </si>
  <si>
    <t>Fair value of assets</t>
  </si>
  <si>
    <t>[1]</t>
  </si>
  <si>
    <t>[2]</t>
  </si>
  <si>
    <t>Prepaid Expenses and Other Current Assets [Member]</t>
  </si>
  <si>
    <t>Deferred compensation plan assets</t>
  </si>
  <si>
    <t>Other Non-Current Assets [Member]</t>
  </si>
  <si>
    <t>Bond Mutual Fund [Member]</t>
  </si>
  <si>
    <t>Large Cap Mutual Fund [Member]</t>
  </si>
  <si>
    <t>International Mutual Fund [Member]</t>
  </si>
  <si>
    <t>Mid Cap Mutual Cap [Member]</t>
  </si>
  <si>
    <t>Small Cap Mutual Funds [Member]</t>
  </si>
  <si>
    <t>REIT Fund [Member]</t>
  </si>
  <si>
    <t>Money Market Funds [Member]</t>
  </si>
  <si>
    <t>Level 1 [Member]</t>
  </si>
  <si>
    <t>Level 1 [Member] | Bond Mutual Fund [Member]</t>
  </si>
  <si>
    <t>Level 1 [Member] | Large Cap Mutual Fund [Member]</t>
  </si>
  <si>
    <t>Level 1 [Member] | International Mutual Fund [Member]</t>
  </si>
  <si>
    <t>Level 1 [Member] | Mid Cap Mutual Cap [Member]</t>
  </si>
  <si>
    <t>Level 1 [Member] | Small Cap Mutual Funds [Member]</t>
  </si>
  <si>
    <t>Level 1 [Member] | REIT Fund [Member]</t>
  </si>
  <si>
    <t>Level 1 [Member] | Money Market Funds [Member]</t>
  </si>
  <si>
    <t>Level 2 [Member]</t>
  </si>
  <si>
    <t>Level 2 [Member] | Bond Mutual Fund [Member]</t>
  </si>
  <si>
    <t>Level 2 [Member] | Large Cap Mutual Fund [Member]</t>
  </si>
  <si>
    <t>Level 2 [Member] | International Mutual Fund [Member]</t>
  </si>
  <si>
    <t>Level 2 [Member] | Mid Cap Mutual Cap [Member]</t>
  </si>
  <si>
    <t>Level 2 [Member] | Small Cap Mutual Funds [Member]</t>
  </si>
  <si>
    <t>Level 2 [Member] | REIT Fund [Member]</t>
  </si>
  <si>
    <t>Level 2 [Member] | Money Market Funds [Member]</t>
  </si>
  <si>
    <t>Level 3 [Member]</t>
  </si>
  <si>
    <t>Level 3 [Member] | Bond Mutual Fund [Member]</t>
  </si>
  <si>
    <t>Level 3 [Member] | Large Cap Mutual Fund [Member]</t>
  </si>
  <si>
    <t>Level 3 [Member] | International Mutual Fund [Member]</t>
  </si>
  <si>
    <t>Level 3 [Member] | Mid Cap Mutual Cap [Member]</t>
  </si>
  <si>
    <t>Level 3 [Member] | Small Cap Mutual Funds [Member]</t>
  </si>
  <si>
    <t>Level 3 [Member] | REIT Fund [Member]</t>
  </si>
  <si>
    <t>Level 3 [Member] | Money Market Funds [Member]</t>
  </si>
  <si>
    <t>As of March 31, 2017, $0.9 million and $7.9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1) As of December 31, 2016, $0.9 million and $7.5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Goodwill and Other Intangible Assets (Details) - USD ($) $ in Thousands</t>
  </si>
  <si>
    <t>Goodwill [Roll Forward]</t>
  </si>
  <si>
    <t>Gross Balance</t>
  </si>
  <si>
    <t>Accumulated Impairment Losses</t>
  </si>
  <si>
    <t>Translation</t>
  </si>
  <si>
    <t>Engineering Solutions [Member]</t>
  </si>
  <si>
    <t>Specialty Talent and Technology [Member]</t>
  </si>
  <si>
    <t>Enterprise Talent Solutions [Member]</t>
  </si>
  <si>
    <t>MRI [Member]</t>
  </si>
  <si>
    <t>Goodwill and Other Intangible Assets - Other Intangible Assets (Details) $ in Thousands</t>
  </si>
  <si>
    <t>Mar. 31, 2017USD ($)</t>
  </si>
  <si>
    <t>Finite-lived Intangible Assets [Roll Forward]</t>
  </si>
  <si>
    <t>Gross finite-lived intangible assets, beginning of period</t>
  </si>
  <si>
    <t>Indefinite-lived trademarks, beginning of period</t>
  </si>
  <si>
    <t>Gross intangibles assets excluding goodwill, beginning of period</t>
  </si>
  <si>
    <t>Accumulated amortization, beginning of period</t>
  </si>
  <si>
    <t>Amortization</t>
  </si>
  <si>
    <t>Gross finite-lived intangible assets, end of period</t>
  </si>
  <si>
    <t>Accumulated amortization, end of period</t>
  </si>
  <si>
    <t>Indefinite-lived trademarks, end of period</t>
  </si>
  <si>
    <t>Gross intangibles assets excluding goodwill, end of period</t>
  </si>
  <si>
    <t>Customer Relationships [Member]</t>
  </si>
  <si>
    <t>Trademarks [Member]</t>
  </si>
  <si>
    <t>Noncompete Agreements [Member]</t>
  </si>
  <si>
    <t>Franchise Rights [Member]</t>
  </si>
  <si>
    <t>Restructuring and Other Related Costs (Details) - USD ($) $ in Thousands</t>
  </si>
  <si>
    <t>Restructuring Reserve [Roll Forward]</t>
  </si>
  <si>
    <t>Employee severance and related costs</t>
  </si>
  <si>
    <t>Restructuring Reserve, Beginning</t>
  </si>
  <si>
    <t>Cash payments</t>
  </si>
  <si>
    <t>Restructuring Reserve, Ending</t>
  </si>
  <si>
    <t>Real estate exit and related costs</t>
  </si>
  <si>
    <t>Accrued restructuring liability</t>
  </si>
  <si>
    <t>Accrued restructuring liability | Other Current Liabilities [Member]</t>
  </si>
  <si>
    <t>Accrued restructuring liability | Other Noncurrent Liabilities [Member]</t>
  </si>
  <si>
    <t>Acquisition and Dispositions (Details) £ in Thousands, $ in Thousands</t>
  </si>
  <si>
    <t>Sep. 16, 2016GBP (£)</t>
  </si>
  <si>
    <t>Oct. 06, 2015USD ($)</t>
  </si>
  <si>
    <t>Sep. 30, 2016USD ($)</t>
  </si>
  <si>
    <t>Mar. 31, 2016USD ($)</t>
  </si>
  <si>
    <t>Income Statement, Balance Sheet and Additional Disclosures by Disposal Groups, Including Discontinued Operations [Line Items]</t>
  </si>
  <si>
    <t>Enterprise Talent Solutions [Member] | CDI AndersElite Limited Disposition [Member] | Disposal Group, Disposed of by Sale, Not Discontinued Operations [Member]</t>
  </si>
  <si>
    <t>Proceeds from disposition | £</t>
  </si>
  <si>
    <t>Consideration received, subordinated debt | £</t>
  </si>
  <si>
    <t>Consideration received, percent of equity in Holdings</t>
  </si>
  <si>
    <t>19.99%</t>
  </si>
  <si>
    <t>Value of non-cash purchase consideration received | £</t>
  </si>
  <si>
    <t>Loss on disposition of business interests</t>
  </si>
  <si>
    <t>EdgeRock Technologies, LLC [Member]</t>
  </si>
  <si>
    <t>Payments to acquire businesses</t>
  </si>
  <si>
    <t>Credit Facility (Details) - USD ($) $ in Millions</t>
  </si>
  <si>
    <t>Oct. 30, 2015</t>
  </si>
  <si>
    <t>Revolving Credit Facility [Member]</t>
  </si>
  <si>
    <t>Line of Credit Facility [Line Items]</t>
  </si>
  <si>
    <t>Debt instrument, term</t>
  </si>
  <si>
    <t>5 years</t>
  </si>
  <si>
    <t>BANK OF AMERICA - MERRILL LYNCH ATS [Member] | Revolving Credit Facility [Member]</t>
  </si>
  <si>
    <t>Letters of credit outstanding</t>
  </si>
  <si>
    <t>Credit Agreement [Member] | Revolving Credit Facility [Member]</t>
  </si>
  <si>
    <t>Borrowings outstanding</t>
  </si>
  <si>
    <t>Credit Agreement [Member] | BANK OF AMERICA - MERRILL LYNCH ATS [Member] | Revolving Credit Facility [Member]</t>
  </si>
  <si>
    <t>Remaining borrowing capacity</t>
  </si>
  <si>
    <t>October 2015 Line of Credit [Member] | Revolving Credit Facility [Member]</t>
  </si>
  <si>
    <t>Current borrowing capacity</t>
  </si>
  <si>
    <t>Current borrowing capacity, percent of eligible unbilled accounts receivable less certain reserves</t>
  </si>
  <si>
    <t>80.00%</t>
  </si>
  <si>
    <t>Current borrowing capacity, percent of eligible billed accounts receivable</t>
  </si>
  <si>
    <t>85.00%</t>
  </si>
  <si>
    <t>Line of Credit Facility, Optional Additional Borrowing Capacity</t>
  </si>
  <si>
    <t>October 2015 Line of Credit [Member] | Swingline Loans [Member]</t>
  </si>
  <si>
    <t>October 2015 Line of Credit [Member] | Letter of Credit [Member]</t>
  </si>
  <si>
    <t>Maximum [Member] | Credit Agreement [Member] | Revolving Credit Facility [Member]</t>
  </si>
  <si>
    <t>Debt Instrument, Interest Rate, Effective Percentage</t>
  </si>
  <si>
    <t>4.25%</t>
  </si>
  <si>
    <t>Maximum [Member] | October 2015 Line of Credit [Member] | Swingline Loans [Member]</t>
  </si>
  <si>
    <t>30.00%</t>
  </si>
  <si>
    <t>Minimum [Member] | Credit Agreement [Member] | Revolving Credit Facility [Member]</t>
  </si>
  <si>
    <t>2.10%</t>
  </si>
  <si>
    <t>UNITED STATES | October 2015 Line of Credit [Member] | Revolving Credit Facility [Member]</t>
  </si>
  <si>
    <t>CANADA | October 2015 Line of Credit [Member] | Revolving Credit Facility [Member]</t>
  </si>
  <si>
    <t>Income Taxes (Details) - USD ($) $ in Millions</t>
  </si>
  <si>
    <t>Operating Loss Carryforwards [Line Items]</t>
  </si>
  <si>
    <t>Effective income tax rate</t>
  </si>
  <si>
    <t>(9.00%)</t>
  </si>
  <si>
    <t>(21.30%)</t>
  </si>
  <si>
    <t>Scenario, Forecast [Member]</t>
  </si>
  <si>
    <t>Worthless stock deduction, amount</t>
  </si>
  <si>
    <t>Deferred tax asset</t>
  </si>
  <si>
    <t>Basic and Diluted Earnings Per Share (“EPS”) Data (Details) - USD ($) $ / shares in Units, shares in Thousands, $ in Thousands</t>
  </si>
  <si>
    <t>Basic weighted-average shares</t>
  </si>
  <si>
    <t>Dilutive effect of stock-based awards</t>
  </si>
  <si>
    <t>Diluted weighted-average shares</t>
  </si>
  <si>
    <t>Antidilutive securities excluded from computation of EPS</t>
  </si>
  <si>
    <t>Reporting Segments (Details) - USD ($) $ in Thousands</t>
  </si>
  <si>
    <t>Sep. 30, 2016</t>
  </si>
  <si>
    <t>Segment Reporting Information [Line Items]</t>
  </si>
  <si>
    <t>Restructuring and other related costs</t>
  </si>
  <si>
    <t>Assets</t>
  </si>
  <si>
    <t>Depreciation and amortization</t>
  </si>
  <si>
    <t>Gross Profit</t>
  </si>
  <si>
    <t>Operating loss</t>
  </si>
  <si>
    <t>Operating Segments [Member] | Enterprise Talent Solutions [Member]</t>
  </si>
  <si>
    <t>Operating Segments [Member] | Specialty Talent and Technology [Member]</t>
  </si>
  <si>
    <t>Operating Segments [Member] | Specialty Talent and Technology [Member] | EdgeRock Technologies, LLC [Member]</t>
  </si>
  <si>
    <t>Operating Segments [Member] | Engineering Solutions [Member]</t>
  </si>
  <si>
    <t>Operating Segments [Member] | MRI [Member]</t>
  </si>
  <si>
    <t>Corporat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83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8692201</v>
      </c>
    </row>
    <row r="16" spans="1:3">
      <c r="A16" s="4" t="s">
        <v>23</v>
      </c>
    </row>
    <row r="17" spans="1:3">
      <c r="A17" s="3" t="s">
        <v>4</v>
      </c>
    </row>
    <row r="18" spans="1:3">
      <c r="A18" s="4" t="s">
        <v>22</v>
      </c>
      <c r="C1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v>
      </c>
      <c r="B1" s="2" t="s">
        <v>2</v>
      </c>
      <c r="C1" s="2" t="s">
        <v>25</v>
      </c>
    </row>
    <row r="2" spans="1:3">
      <c r="A2" s="3" t="s">
        <v>26</v>
      </c>
    </row>
    <row r="3" spans="1:3">
      <c r="A3" s="4" t="s">
        <v>27</v>
      </c>
      <c r="B3" s="7" t="n">
        <v>6707</v>
      </c>
      <c r="C3" s="7" t="n">
        <v>3165</v>
      </c>
    </row>
    <row r="4" spans="1:3">
      <c r="A4" s="4" t="s">
        <v>28</v>
      </c>
      <c r="B4" s="5" t="n">
        <v>187905</v>
      </c>
      <c r="C4" s="5" t="n">
        <v>178365</v>
      </c>
    </row>
    <row r="5" spans="1:3">
      <c r="A5" s="4" t="s">
        <v>29</v>
      </c>
      <c r="B5" s="5" t="n">
        <v>13028</v>
      </c>
      <c r="C5" s="5" t="n">
        <v>10148</v>
      </c>
    </row>
    <row r="6" spans="1:3">
      <c r="A6" s="4" t="s">
        <v>30</v>
      </c>
      <c r="B6" s="5" t="n">
        <v>4569</v>
      </c>
      <c r="C6" s="5" t="n">
        <v>4690</v>
      </c>
    </row>
    <row r="7" spans="1:3">
      <c r="A7" s="4" t="s">
        <v>31</v>
      </c>
      <c r="B7" s="5" t="n">
        <v>212209</v>
      </c>
      <c r="C7" s="5" t="n">
        <v>196368</v>
      </c>
    </row>
    <row r="8" spans="1:3">
      <c r="A8" s="4" t="s">
        <v>32</v>
      </c>
      <c r="B8" s="5" t="n">
        <v>17367</v>
      </c>
      <c r="C8" s="5" t="n">
        <v>18189</v>
      </c>
    </row>
    <row r="9" spans="1:3">
      <c r="A9" s="4" t="s">
        <v>33</v>
      </c>
      <c r="B9" s="5" t="n">
        <v>2609</v>
      </c>
      <c r="C9" s="5" t="n">
        <v>2729</v>
      </c>
    </row>
    <row r="10" spans="1:3">
      <c r="A10" s="4" t="s">
        <v>34</v>
      </c>
      <c r="B10" s="5" t="n">
        <v>45459</v>
      </c>
      <c r="C10" s="5" t="n">
        <v>45428</v>
      </c>
    </row>
    <row r="11" spans="1:3">
      <c r="A11" s="4" t="s">
        <v>35</v>
      </c>
      <c r="B11" s="5" t="n">
        <v>15368</v>
      </c>
      <c r="C11" s="5" t="n">
        <v>15976</v>
      </c>
    </row>
    <row r="12" spans="1:3">
      <c r="A12" s="4" t="s">
        <v>36</v>
      </c>
      <c r="B12" s="5" t="n">
        <v>11935</v>
      </c>
      <c r="C12" s="5" t="n">
        <v>10602</v>
      </c>
    </row>
    <row r="13" spans="1:3">
      <c r="A13" s="4" t="s">
        <v>37</v>
      </c>
      <c r="B13" s="5" t="n">
        <v>304947</v>
      </c>
      <c r="C13" s="5" t="n">
        <v>289292</v>
      </c>
    </row>
    <row r="14" spans="1:3">
      <c r="A14" s="3" t="s">
        <v>38</v>
      </c>
    </row>
    <row r="15" spans="1:3">
      <c r="A15" s="4" t="s">
        <v>39</v>
      </c>
      <c r="B15" s="5" t="n">
        <v>14181</v>
      </c>
      <c r="C15" s="5" t="n">
        <v>0</v>
      </c>
    </row>
    <row r="16" spans="1:3">
      <c r="A16" s="4" t="s">
        <v>40</v>
      </c>
      <c r="B16" s="5" t="n">
        <v>38376</v>
      </c>
      <c r="C16" s="5" t="n">
        <v>34923</v>
      </c>
    </row>
    <row r="17" spans="1:3">
      <c r="A17" s="4" t="s">
        <v>41</v>
      </c>
      <c r="B17" s="5" t="n">
        <v>36287</v>
      </c>
      <c r="C17" s="5" t="n">
        <v>30545</v>
      </c>
    </row>
    <row r="18" spans="1:3">
      <c r="A18" s="4" t="s">
        <v>42</v>
      </c>
      <c r="B18" s="5" t="n">
        <v>13002</v>
      </c>
      <c r="C18" s="5" t="n">
        <v>15008</v>
      </c>
    </row>
    <row r="19" spans="1:3">
      <c r="A19" s="4" t="s">
        <v>43</v>
      </c>
      <c r="B19" s="5" t="n">
        <v>329</v>
      </c>
      <c r="C19" s="5" t="n">
        <v>394</v>
      </c>
    </row>
    <row r="20" spans="1:3">
      <c r="A20" s="4" t="s">
        <v>44</v>
      </c>
      <c r="B20" s="5" t="n">
        <v>102175</v>
      </c>
      <c r="C20" s="5" t="n">
        <v>80870</v>
      </c>
    </row>
    <row r="21" spans="1:3">
      <c r="A21" s="4" t="s">
        <v>45</v>
      </c>
      <c r="B21" s="5" t="n">
        <v>7862</v>
      </c>
      <c r="C21" s="5" t="n">
        <v>7727</v>
      </c>
    </row>
    <row r="22" spans="1:3">
      <c r="A22" s="4" t="s">
        <v>46</v>
      </c>
      <c r="B22" s="5" t="n">
        <v>4819</v>
      </c>
      <c r="C22" s="5" t="n">
        <v>4495</v>
      </c>
    </row>
    <row r="23" spans="1:3">
      <c r="A23" s="4" t="s">
        <v>47</v>
      </c>
      <c r="B23" s="5" t="n">
        <v>7062</v>
      </c>
      <c r="C23" s="5" t="n">
        <v>7224</v>
      </c>
    </row>
    <row r="24" spans="1:3">
      <c r="A24" s="4" t="s">
        <v>48</v>
      </c>
      <c r="B24" s="5" t="n">
        <v>121918</v>
      </c>
      <c r="C24" s="5" t="n">
        <v>100316</v>
      </c>
    </row>
    <row r="25" spans="1:3">
      <c r="A25" s="4" t="s">
        <v>49</v>
      </c>
      <c r="B25" s="4" t="s">
        <v>50</v>
      </c>
      <c r="C25" s="4" t="s">
        <v>50</v>
      </c>
    </row>
    <row r="26" spans="1:3">
      <c r="A26" s="3" t="s">
        <v>51</v>
      </c>
    </row>
    <row r="27" spans="1:3">
      <c r="A27" s="4" t="s">
        <v>52</v>
      </c>
      <c r="B27" s="5" t="n">
        <v>0</v>
      </c>
      <c r="C27" s="5" t="n">
        <v>0</v>
      </c>
    </row>
    <row r="28" spans="1:3">
      <c r="A28" s="4" t="s">
        <v>53</v>
      </c>
      <c r="B28" s="5" t="n">
        <v>2235</v>
      </c>
      <c r="C28" s="5" t="n">
        <v>2233</v>
      </c>
    </row>
    <row r="29" spans="1:3">
      <c r="A29" s="4" t="s">
        <v>54</v>
      </c>
      <c r="B29" s="5" t="n">
        <v>77264</v>
      </c>
      <c r="C29" s="5" t="n">
        <v>76726</v>
      </c>
    </row>
    <row r="30" spans="1:3">
      <c r="A30" s="4" t="s">
        <v>55</v>
      </c>
      <c r="B30" s="5" t="n">
        <v>172465</v>
      </c>
      <c r="C30" s="5" t="n">
        <v>179302</v>
      </c>
    </row>
    <row r="31" spans="1:3">
      <c r="A31" s="4" t="s">
        <v>56</v>
      </c>
      <c r="B31" s="5" t="n">
        <v>-9193</v>
      </c>
      <c r="C31" s="5" t="n">
        <v>-9543</v>
      </c>
    </row>
    <row r="32" spans="1:3">
      <c r="A32" s="4" t="s">
        <v>57</v>
      </c>
      <c r="B32" s="5" t="n">
        <v>-59742</v>
      </c>
      <c r="C32" s="5" t="n">
        <v>-59742</v>
      </c>
    </row>
    <row r="33" spans="1:3">
      <c r="A33" s="4" t="s">
        <v>58</v>
      </c>
      <c r="B33" s="5" t="n">
        <v>183029</v>
      </c>
      <c r="C33" s="5" t="n">
        <v>188976</v>
      </c>
    </row>
    <row r="34" spans="1:3">
      <c r="A34" s="4" t="s">
        <v>59</v>
      </c>
      <c r="B34" s="5" t="n">
        <v>304947</v>
      </c>
      <c r="C34" s="5" t="n">
        <v>289292</v>
      </c>
    </row>
    <row r="35" spans="1:3">
      <c r="A35" s="4" t="s">
        <v>23</v>
      </c>
    </row>
    <row r="36" spans="1:3">
      <c r="A36" s="3" t="s">
        <v>51</v>
      </c>
    </row>
    <row r="37" spans="1:3">
      <c r="A37" s="4" t="s">
        <v>53</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row>
    <row r="8" spans="1:2">
      <c r="A8" s="4" t="s">
        <v>191</v>
      </c>
      <c r="B8"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7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81</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209</v>
      </c>
      <c r="C1" s="2" t="s">
        <v>2</v>
      </c>
      <c r="E1" s="2" t="s">
        <v>25</v>
      </c>
    </row>
    <row r="2" spans="1:6">
      <c r="A2" s="3" t="s">
        <v>210</v>
      </c>
    </row>
    <row r="3" spans="1:6">
      <c r="A3" s="4" t="s">
        <v>211</v>
      </c>
      <c r="C3" s="7" t="n">
        <v>8772</v>
      </c>
      <c r="D3" s="4" t="s">
        <v>212</v>
      </c>
      <c r="E3" s="7" t="n">
        <v>8393</v>
      </c>
      <c r="F3" s="4" t="s">
        <v>213</v>
      </c>
    </row>
    <row r="4" spans="1:6">
      <c r="A4" s="4" t="s">
        <v>214</v>
      </c>
    </row>
    <row r="5" spans="1:6">
      <c r="A5" s="3" t="s">
        <v>210</v>
      </c>
    </row>
    <row r="6" spans="1:6">
      <c r="A6" s="4" t="s">
        <v>215</v>
      </c>
      <c r="C6" s="5" t="n">
        <v>900</v>
      </c>
      <c r="E6" s="5" t="n">
        <v>900</v>
      </c>
    </row>
    <row r="7" spans="1:6">
      <c r="A7" s="4" t="s">
        <v>216</v>
      </c>
    </row>
    <row r="8" spans="1:6">
      <c r="A8" s="3" t="s">
        <v>210</v>
      </c>
    </row>
    <row r="9" spans="1:6">
      <c r="A9" s="4" t="s">
        <v>215</v>
      </c>
      <c r="B9" s="4" t="s">
        <v>212</v>
      </c>
      <c r="C9" s="5" t="n">
        <v>7900</v>
      </c>
      <c r="E9" s="5" t="n">
        <v>7500</v>
      </c>
    </row>
    <row r="10" spans="1:6">
      <c r="A10" s="4" t="s">
        <v>217</v>
      </c>
    </row>
    <row r="11" spans="1:6">
      <c r="A11" s="3" t="s">
        <v>210</v>
      </c>
    </row>
    <row r="12" spans="1:6">
      <c r="A12" s="4" t="s">
        <v>211</v>
      </c>
      <c r="C12" s="5" t="n">
        <v>1711</v>
      </c>
      <c r="E12" s="5" t="n">
        <v>1925</v>
      </c>
    </row>
    <row r="13" spans="1:6">
      <c r="A13" s="4" t="s">
        <v>218</v>
      </c>
    </row>
    <row r="14" spans="1:6">
      <c r="A14" s="3" t="s">
        <v>210</v>
      </c>
    </row>
    <row r="15" spans="1:6">
      <c r="A15" s="4" t="s">
        <v>211</v>
      </c>
      <c r="C15" s="5" t="n">
        <v>3019</v>
      </c>
      <c r="E15" s="5" t="n">
        <v>2630</v>
      </c>
    </row>
    <row r="16" spans="1:6">
      <c r="A16" s="4" t="s">
        <v>219</v>
      </c>
    </row>
    <row r="17" spans="1:6">
      <c r="A17" s="3" t="s">
        <v>210</v>
      </c>
    </row>
    <row r="18" spans="1:6">
      <c r="A18" s="4" t="s">
        <v>211</v>
      </c>
      <c r="C18" s="5" t="n">
        <v>1064</v>
      </c>
      <c r="E18" s="5" t="n">
        <v>1034</v>
      </c>
    </row>
    <row r="19" spans="1:6">
      <c r="A19" s="4" t="s">
        <v>220</v>
      </c>
    </row>
    <row r="20" spans="1:6">
      <c r="A20" s="3" t="s">
        <v>210</v>
      </c>
    </row>
    <row r="21" spans="1:6">
      <c r="A21" s="4" t="s">
        <v>211</v>
      </c>
      <c r="C21" s="5" t="n">
        <v>1170</v>
      </c>
      <c r="E21" s="5" t="n">
        <v>1013</v>
      </c>
    </row>
    <row r="22" spans="1:6">
      <c r="A22" s="4" t="s">
        <v>221</v>
      </c>
    </row>
    <row r="23" spans="1:6">
      <c r="A23" s="3" t="s">
        <v>210</v>
      </c>
    </row>
    <row r="24" spans="1:6">
      <c r="A24" s="4" t="s">
        <v>211</v>
      </c>
      <c r="C24" s="5" t="n">
        <v>717</v>
      </c>
      <c r="E24" s="5" t="n">
        <v>655</v>
      </c>
    </row>
    <row r="25" spans="1:6">
      <c r="A25" s="4" t="s">
        <v>222</v>
      </c>
    </row>
    <row r="26" spans="1:6">
      <c r="A26" s="3" t="s">
        <v>210</v>
      </c>
    </row>
    <row r="27" spans="1:6">
      <c r="A27" s="4" t="s">
        <v>211</v>
      </c>
      <c r="C27" s="5" t="n">
        <v>216</v>
      </c>
      <c r="E27" s="5" t="n">
        <v>252</v>
      </c>
    </row>
    <row r="28" spans="1:6">
      <c r="A28" s="4" t="s">
        <v>223</v>
      </c>
    </row>
    <row r="29" spans="1:6">
      <c r="A29" s="3" t="s">
        <v>210</v>
      </c>
    </row>
    <row r="30" spans="1:6">
      <c r="A30" s="4" t="s">
        <v>211</v>
      </c>
      <c r="C30" s="5" t="n">
        <v>875</v>
      </c>
      <c r="E30" s="5" t="n">
        <v>884</v>
      </c>
    </row>
    <row r="31" spans="1:6">
      <c r="A31" s="4" t="s">
        <v>224</v>
      </c>
    </row>
    <row r="32" spans="1:6">
      <c r="A32" s="3" t="s">
        <v>210</v>
      </c>
    </row>
    <row r="33" spans="1:6">
      <c r="A33" s="4" t="s">
        <v>211</v>
      </c>
      <c r="C33" s="5" t="n">
        <v>8772</v>
      </c>
      <c r="D33" s="4" t="s">
        <v>212</v>
      </c>
      <c r="E33" s="5" t="n">
        <v>8393</v>
      </c>
      <c r="F33" s="4" t="s">
        <v>213</v>
      </c>
    </row>
    <row r="34" spans="1:6">
      <c r="A34" s="4" t="s">
        <v>225</v>
      </c>
    </row>
    <row r="35" spans="1:6">
      <c r="A35" s="3" t="s">
        <v>210</v>
      </c>
    </row>
    <row r="36" spans="1:6">
      <c r="A36" s="4" t="s">
        <v>211</v>
      </c>
      <c r="C36" s="5" t="n">
        <v>1711</v>
      </c>
      <c r="E36" s="5" t="n">
        <v>1925</v>
      </c>
    </row>
    <row r="37" spans="1:6">
      <c r="A37" s="4" t="s">
        <v>226</v>
      </c>
    </row>
    <row r="38" spans="1:6">
      <c r="A38" s="3" t="s">
        <v>210</v>
      </c>
    </row>
    <row r="39" spans="1:6">
      <c r="A39" s="4" t="s">
        <v>211</v>
      </c>
      <c r="C39" s="5" t="n">
        <v>3019</v>
      </c>
      <c r="E39" s="5" t="n">
        <v>2630</v>
      </c>
    </row>
    <row r="40" spans="1:6">
      <c r="A40" s="4" t="s">
        <v>227</v>
      </c>
    </row>
    <row r="41" spans="1:6">
      <c r="A41" s="3" t="s">
        <v>210</v>
      </c>
    </row>
    <row r="42" spans="1:6">
      <c r="A42" s="4" t="s">
        <v>211</v>
      </c>
      <c r="C42" s="5" t="n">
        <v>1064</v>
      </c>
      <c r="E42" s="5" t="n">
        <v>1034</v>
      </c>
    </row>
    <row r="43" spans="1:6">
      <c r="A43" s="4" t="s">
        <v>228</v>
      </c>
    </row>
    <row r="44" spans="1:6">
      <c r="A44" s="3" t="s">
        <v>210</v>
      </c>
    </row>
    <row r="45" spans="1:6">
      <c r="A45" s="4" t="s">
        <v>211</v>
      </c>
      <c r="C45" s="5" t="n">
        <v>1170</v>
      </c>
      <c r="E45" s="5" t="n">
        <v>1013</v>
      </c>
    </row>
    <row r="46" spans="1:6">
      <c r="A46" s="4" t="s">
        <v>229</v>
      </c>
    </row>
    <row r="47" spans="1:6">
      <c r="A47" s="3" t="s">
        <v>210</v>
      </c>
    </row>
    <row r="48" spans="1:6">
      <c r="A48" s="4" t="s">
        <v>211</v>
      </c>
      <c r="C48" s="5" t="n">
        <v>717</v>
      </c>
      <c r="E48" s="5" t="n">
        <v>655</v>
      </c>
    </row>
    <row r="49" spans="1:6">
      <c r="A49" s="4" t="s">
        <v>230</v>
      </c>
    </row>
    <row r="50" spans="1:6">
      <c r="A50" s="3" t="s">
        <v>210</v>
      </c>
    </row>
    <row r="51" spans="1:6">
      <c r="A51" s="4" t="s">
        <v>211</v>
      </c>
      <c r="C51" s="5" t="n">
        <v>216</v>
      </c>
      <c r="E51" s="5" t="n">
        <v>252</v>
      </c>
    </row>
    <row r="52" spans="1:6">
      <c r="A52" s="4" t="s">
        <v>231</v>
      </c>
    </row>
    <row r="53" spans="1:6">
      <c r="A53" s="3" t="s">
        <v>210</v>
      </c>
    </row>
    <row r="54" spans="1:6">
      <c r="A54" s="4" t="s">
        <v>211</v>
      </c>
      <c r="C54" s="5" t="n">
        <v>875</v>
      </c>
      <c r="E54" s="5" t="n">
        <v>884</v>
      </c>
    </row>
    <row r="55" spans="1:6">
      <c r="A55" s="4" t="s">
        <v>232</v>
      </c>
    </row>
    <row r="56" spans="1:6">
      <c r="A56" s="3" t="s">
        <v>210</v>
      </c>
    </row>
    <row r="57" spans="1:6">
      <c r="A57" s="4" t="s">
        <v>211</v>
      </c>
      <c r="C57" s="5" t="n">
        <v>0</v>
      </c>
      <c r="D57" s="4" t="s">
        <v>212</v>
      </c>
      <c r="E57" s="5" t="n">
        <v>0</v>
      </c>
      <c r="F57" s="4" t="s">
        <v>213</v>
      </c>
    </row>
    <row r="58" spans="1:6">
      <c r="A58" s="4" t="s">
        <v>233</v>
      </c>
    </row>
    <row r="59" spans="1:6">
      <c r="A59" s="3" t="s">
        <v>210</v>
      </c>
    </row>
    <row r="60" spans="1:6">
      <c r="A60" s="4" t="s">
        <v>211</v>
      </c>
      <c r="C60" s="5" t="n">
        <v>0</v>
      </c>
      <c r="E60" s="5" t="n">
        <v>0</v>
      </c>
    </row>
    <row r="61" spans="1:6">
      <c r="A61" s="4" t="s">
        <v>234</v>
      </c>
    </row>
    <row r="62" spans="1:6">
      <c r="A62" s="3" t="s">
        <v>210</v>
      </c>
    </row>
    <row r="63" spans="1:6">
      <c r="A63" s="4" t="s">
        <v>211</v>
      </c>
      <c r="C63" s="5" t="n">
        <v>0</v>
      </c>
      <c r="E63" s="5" t="n">
        <v>0</v>
      </c>
    </row>
    <row r="64" spans="1:6">
      <c r="A64" s="4" t="s">
        <v>235</v>
      </c>
    </row>
    <row r="65" spans="1:6">
      <c r="A65" s="3" t="s">
        <v>210</v>
      </c>
    </row>
    <row r="66" spans="1:6">
      <c r="A66" s="4" t="s">
        <v>211</v>
      </c>
      <c r="C66" s="5" t="n">
        <v>0</v>
      </c>
      <c r="E66" s="5" t="n">
        <v>0</v>
      </c>
    </row>
    <row r="67" spans="1:6">
      <c r="A67" s="4" t="s">
        <v>236</v>
      </c>
    </row>
    <row r="68" spans="1:6">
      <c r="A68" s="3" t="s">
        <v>210</v>
      </c>
    </row>
    <row r="69" spans="1:6">
      <c r="A69" s="4" t="s">
        <v>211</v>
      </c>
      <c r="C69" s="5" t="n">
        <v>0</v>
      </c>
      <c r="E69" s="5" t="n">
        <v>0</v>
      </c>
    </row>
    <row r="70" spans="1:6">
      <c r="A70" s="4" t="s">
        <v>237</v>
      </c>
    </row>
    <row r="71" spans="1:6">
      <c r="A71" s="3" t="s">
        <v>210</v>
      </c>
    </row>
    <row r="72" spans="1:6">
      <c r="A72" s="4" t="s">
        <v>211</v>
      </c>
      <c r="C72" s="5" t="n">
        <v>0</v>
      </c>
      <c r="E72" s="5" t="n">
        <v>0</v>
      </c>
    </row>
    <row r="73" spans="1:6">
      <c r="A73" s="4" t="s">
        <v>238</v>
      </c>
    </row>
    <row r="74" spans="1:6">
      <c r="A74" s="3" t="s">
        <v>210</v>
      </c>
    </row>
    <row r="75" spans="1:6">
      <c r="A75" s="4" t="s">
        <v>211</v>
      </c>
      <c r="C75" s="5" t="n">
        <v>0</v>
      </c>
      <c r="E75" s="5" t="n">
        <v>0</v>
      </c>
    </row>
    <row r="76" spans="1:6">
      <c r="A76" s="4" t="s">
        <v>239</v>
      </c>
    </row>
    <row r="77" spans="1:6">
      <c r="A77" s="3" t="s">
        <v>210</v>
      </c>
    </row>
    <row r="78" spans="1:6">
      <c r="A78" s="4" t="s">
        <v>211</v>
      </c>
      <c r="C78" s="5" t="n">
        <v>0</v>
      </c>
      <c r="E78" s="5" t="n">
        <v>0</v>
      </c>
    </row>
    <row r="79" spans="1:6">
      <c r="A79" s="4" t="s">
        <v>240</v>
      </c>
    </row>
    <row r="80" spans="1:6">
      <c r="A80" s="3" t="s">
        <v>210</v>
      </c>
    </row>
    <row r="81" spans="1:6">
      <c r="A81" s="4" t="s">
        <v>211</v>
      </c>
      <c r="C81" s="5" t="n">
        <v>0</v>
      </c>
      <c r="D81" s="4" t="s">
        <v>212</v>
      </c>
      <c r="E81" s="5" t="n">
        <v>0</v>
      </c>
      <c r="F81" s="4" t="s">
        <v>213</v>
      </c>
    </row>
    <row r="82" spans="1:6">
      <c r="A82" s="4" t="s">
        <v>241</v>
      </c>
    </row>
    <row r="83" spans="1:6">
      <c r="A83" s="3" t="s">
        <v>210</v>
      </c>
    </row>
    <row r="84" spans="1:6">
      <c r="A84" s="4" t="s">
        <v>211</v>
      </c>
      <c r="C84" s="5" t="n">
        <v>0</v>
      </c>
      <c r="E84" s="5" t="n">
        <v>0</v>
      </c>
    </row>
    <row r="85" spans="1:6">
      <c r="A85" s="4" t="s">
        <v>242</v>
      </c>
    </row>
    <row r="86" spans="1:6">
      <c r="A86" s="3" t="s">
        <v>210</v>
      </c>
    </row>
    <row r="87" spans="1:6">
      <c r="A87" s="4" t="s">
        <v>211</v>
      </c>
      <c r="C87" s="5" t="n">
        <v>0</v>
      </c>
      <c r="E87" s="5" t="n">
        <v>0</v>
      </c>
    </row>
    <row r="88" spans="1:6">
      <c r="A88" s="4" t="s">
        <v>243</v>
      </c>
    </row>
    <row r="89" spans="1:6">
      <c r="A89" s="3" t="s">
        <v>210</v>
      </c>
    </row>
    <row r="90" spans="1:6">
      <c r="A90" s="4" t="s">
        <v>211</v>
      </c>
      <c r="C90" s="5" t="n">
        <v>0</v>
      </c>
      <c r="E90" s="5" t="n">
        <v>0</v>
      </c>
    </row>
    <row r="91" spans="1:6">
      <c r="A91" s="4" t="s">
        <v>244</v>
      </c>
    </row>
    <row r="92" spans="1:6">
      <c r="A92" s="3" t="s">
        <v>210</v>
      </c>
    </row>
    <row r="93" spans="1:6">
      <c r="A93" s="4" t="s">
        <v>211</v>
      </c>
      <c r="C93" s="5" t="n">
        <v>0</v>
      </c>
      <c r="E93" s="5" t="n">
        <v>0</v>
      </c>
    </row>
    <row r="94" spans="1:6">
      <c r="A94" s="4" t="s">
        <v>245</v>
      </c>
    </row>
    <row r="95" spans="1:6">
      <c r="A95" s="3" t="s">
        <v>210</v>
      </c>
    </row>
    <row r="96" spans="1:6">
      <c r="A96" s="4" t="s">
        <v>211</v>
      </c>
      <c r="C96" s="5" t="n">
        <v>0</v>
      </c>
      <c r="E96" s="5" t="n">
        <v>0</v>
      </c>
    </row>
    <row r="97" spans="1:6">
      <c r="A97" s="4" t="s">
        <v>246</v>
      </c>
    </row>
    <row r="98" spans="1:6">
      <c r="A98" s="3" t="s">
        <v>210</v>
      </c>
    </row>
    <row r="99" spans="1:6">
      <c r="A99" s="4" t="s">
        <v>211</v>
      </c>
      <c r="C99" s="5" t="n">
        <v>0</v>
      </c>
      <c r="E99" s="5" t="n">
        <v>0</v>
      </c>
    </row>
    <row r="100" spans="1:6">
      <c r="A100" s="4" t="s">
        <v>247</v>
      </c>
    </row>
    <row r="101" spans="1:6">
      <c r="A101" s="3" t="s">
        <v>210</v>
      </c>
    </row>
    <row r="102" spans="1:6">
      <c r="A102" s="4" t="s">
        <v>211</v>
      </c>
      <c r="C102" s="7" t="n">
        <v>0</v>
      </c>
      <c r="E102" s="7" t="n">
        <v>0</v>
      </c>
    </row>
    <row r="103" spans="1:6"/>
    <row r="104" spans="1:6">
      <c r="A104" s="4" t="s">
        <v>212</v>
      </c>
      <c r="B104" s="4" t="s">
        <v>248</v>
      </c>
    </row>
    <row r="105" spans="1:6">
      <c r="A105" s="4" t="s">
        <v>213</v>
      </c>
      <c r="B105" s="4" t="s">
        <v>249</v>
      </c>
    </row>
  </sheetData>
  <mergeCells count="6">
    <mergeCell ref="A1:B1"/>
    <mergeCell ref="C1:D1"/>
    <mergeCell ref="E1:F1"/>
    <mergeCell ref="A103:E103"/>
    <mergeCell ref="B104:E104"/>
    <mergeCell ref="B105:E10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0</v>
      </c>
      <c r="B1" s="2" t="s">
        <v>1</v>
      </c>
    </row>
    <row r="2" spans="1:3">
      <c r="B2" s="2" t="s">
        <v>2</v>
      </c>
      <c r="C2" s="2" t="s">
        <v>25</v>
      </c>
    </row>
    <row r="3" spans="1:3">
      <c r="A3" s="3" t="s">
        <v>251</v>
      </c>
    </row>
    <row r="4" spans="1:3">
      <c r="A4" s="4" t="s">
        <v>252</v>
      </c>
      <c r="B4" s="7" t="n">
        <v>89009</v>
      </c>
    </row>
    <row r="5" spans="1:3">
      <c r="A5" s="4" t="s">
        <v>253</v>
      </c>
      <c r="B5" s="5" t="n">
        <v>-43822</v>
      </c>
      <c r="C5" s="7" t="n">
        <v>-43581</v>
      </c>
    </row>
    <row r="6" spans="1:3">
      <c r="A6" s="4" t="s">
        <v>254</v>
      </c>
      <c r="B6" s="5" t="n">
        <v>31</v>
      </c>
    </row>
    <row r="7" spans="1:3">
      <c r="A7" s="4" t="s">
        <v>252</v>
      </c>
      <c r="B7" s="5" t="n">
        <v>89281</v>
      </c>
    </row>
    <row r="8" spans="1:3">
      <c r="A8" s="4" t="s">
        <v>253</v>
      </c>
      <c r="B8" s="5" t="n">
        <v>-43822</v>
      </c>
      <c r="C8" s="5" t="n">
        <v>-43581</v>
      </c>
    </row>
    <row r="9" spans="1:3">
      <c r="A9" s="4" t="s">
        <v>255</v>
      </c>
    </row>
    <row r="10" spans="1:3">
      <c r="A10" s="3" t="s">
        <v>251</v>
      </c>
    </row>
    <row r="11" spans="1:3">
      <c r="A11" s="4" t="s">
        <v>252</v>
      </c>
      <c r="B11" s="5" t="n">
        <v>35713</v>
      </c>
    </row>
    <row r="12" spans="1:3">
      <c r="A12" s="4" t="s">
        <v>253</v>
      </c>
      <c r="B12" s="5" t="n">
        <v>-21431</v>
      </c>
      <c r="C12" s="5" t="n">
        <v>-21431</v>
      </c>
    </row>
    <row r="13" spans="1:3">
      <c r="A13" s="4" t="s">
        <v>254</v>
      </c>
      <c r="B13" s="5" t="n">
        <v>0</v>
      </c>
    </row>
    <row r="14" spans="1:3">
      <c r="A14" s="4" t="s">
        <v>252</v>
      </c>
      <c r="B14" s="5" t="n">
        <v>35713</v>
      </c>
    </row>
    <row r="15" spans="1:3">
      <c r="A15" s="4" t="s">
        <v>253</v>
      </c>
      <c r="B15" s="5" t="n">
        <v>-21431</v>
      </c>
      <c r="C15" s="5" t="n">
        <v>-21431</v>
      </c>
    </row>
    <row r="16" spans="1:3">
      <c r="A16" s="4" t="s">
        <v>256</v>
      </c>
    </row>
    <row r="17" spans="1:3">
      <c r="A17" s="3" t="s">
        <v>251</v>
      </c>
    </row>
    <row r="18" spans="1:3">
      <c r="A18" s="4" t="s">
        <v>252</v>
      </c>
      <c r="B18" s="5" t="n">
        <v>16445</v>
      </c>
    </row>
    <row r="19" spans="1:3">
      <c r="A19" s="4" t="s">
        <v>253</v>
      </c>
      <c r="B19" s="5" t="n">
        <v>0</v>
      </c>
      <c r="C19" s="5" t="n">
        <v>0</v>
      </c>
    </row>
    <row r="20" spans="1:3">
      <c r="A20" s="4" t="s">
        <v>254</v>
      </c>
      <c r="B20" s="5" t="n">
        <v>0</v>
      </c>
    </row>
    <row r="21" spans="1:3">
      <c r="A21" s="4" t="s">
        <v>252</v>
      </c>
      <c r="B21" s="5" t="n">
        <v>16445</v>
      </c>
    </row>
    <row r="22" spans="1:3">
      <c r="A22" s="4" t="s">
        <v>253</v>
      </c>
      <c r="B22" s="5" t="n">
        <v>0</v>
      </c>
      <c r="C22" s="5" t="n">
        <v>0</v>
      </c>
    </row>
    <row r="23" spans="1:3">
      <c r="A23" s="4" t="s">
        <v>257</v>
      </c>
    </row>
    <row r="24" spans="1:3">
      <c r="A24" s="3" t="s">
        <v>251</v>
      </c>
    </row>
    <row r="25" spans="1:3">
      <c r="A25" s="4" t="s">
        <v>252</v>
      </c>
      <c r="B25" s="5" t="n">
        <v>22491</v>
      </c>
    </row>
    <row r="26" spans="1:3">
      <c r="A26" s="4" t="s">
        <v>253</v>
      </c>
      <c r="B26" s="5" t="n">
        <v>-17022</v>
      </c>
      <c r="C26" s="5" t="n">
        <v>-16868</v>
      </c>
    </row>
    <row r="27" spans="1:3">
      <c r="A27" s="4" t="s">
        <v>254</v>
      </c>
      <c r="B27" s="5" t="n">
        <v>0</v>
      </c>
    </row>
    <row r="28" spans="1:3">
      <c r="A28" s="4" t="s">
        <v>252</v>
      </c>
      <c r="B28" s="5" t="n">
        <v>22645</v>
      </c>
    </row>
    <row r="29" spans="1:3">
      <c r="A29" s="4" t="s">
        <v>253</v>
      </c>
      <c r="B29" s="5" t="n">
        <v>-17022</v>
      </c>
      <c r="C29" s="5" t="n">
        <v>-16868</v>
      </c>
    </row>
    <row r="30" spans="1:3">
      <c r="A30" s="4" t="s">
        <v>258</v>
      </c>
    </row>
    <row r="31" spans="1:3">
      <c r="A31" s="3" t="s">
        <v>251</v>
      </c>
    </row>
    <row r="32" spans="1:3">
      <c r="A32" s="4" t="s">
        <v>252</v>
      </c>
      <c r="B32" s="5" t="n">
        <v>14360</v>
      </c>
    </row>
    <row r="33" spans="1:3">
      <c r="A33" s="4" t="s">
        <v>253</v>
      </c>
      <c r="B33" s="5" t="n">
        <v>-5369</v>
      </c>
      <c r="C33" s="5" t="n">
        <v>-5282</v>
      </c>
    </row>
    <row r="34" spans="1:3">
      <c r="A34" s="4" t="s">
        <v>254</v>
      </c>
      <c r="B34" s="5" t="n">
        <v>31</v>
      </c>
    </row>
    <row r="35" spans="1:3">
      <c r="A35" s="4" t="s">
        <v>252</v>
      </c>
      <c r="B35" s="5" t="n">
        <v>14478</v>
      </c>
    </row>
    <row r="36" spans="1:3">
      <c r="A36" s="4" t="s">
        <v>253</v>
      </c>
      <c r="B36" s="7" t="n">
        <v>-5369</v>
      </c>
      <c r="C36" s="7" t="n">
        <v>-5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261</v>
      </c>
    </row>
    <row r="4" spans="1:2">
      <c r="A4" s="4" t="s">
        <v>262</v>
      </c>
      <c r="B4" s="7" t="n">
        <v>26752</v>
      </c>
    </row>
    <row r="5" spans="1:2">
      <c r="A5" s="4" t="s">
        <v>263</v>
      </c>
      <c r="B5" s="5" t="n">
        <v>2165</v>
      </c>
    </row>
    <row r="6" spans="1:2">
      <c r="A6" s="4" t="s">
        <v>264</v>
      </c>
      <c r="B6" s="5" t="n">
        <v>28917</v>
      </c>
    </row>
    <row r="7" spans="1:2">
      <c r="A7" s="4" t="s">
        <v>265</v>
      </c>
      <c r="B7" s="5" t="n">
        <v>-12941</v>
      </c>
    </row>
    <row r="8" spans="1:2">
      <c r="A8" s="4" t="s">
        <v>266</v>
      </c>
      <c r="B8" s="5" t="n">
        <v>-608</v>
      </c>
    </row>
    <row r="9" spans="1:2">
      <c r="A9" s="4" t="s">
        <v>267</v>
      </c>
      <c r="B9" s="5" t="n">
        <v>26752</v>
      </c>
    </row>
    <row r="10" spans="1:2">
      <c r="A10" s="4" t="s">
        <v>268</v>
      </c>
      <c r="B10" s="5" t="n">
        <v>-13549</v>
      </c>
    </row>
    <row r="11" spans="1:2">
      <c r="A11" s="4" t="s">
        <v>269</v>
      </c>
      <c r="B11" s="5" t="n">
        <v>2165</v>
      </c>
    </row>
    <row r="12" spans="1:2">
      <c r="A12" s="4" t="s">
        <v>270</v>
      </c>
      <c r="B12" s="5" t="n">
        <v>28917</v>
      </c>
    </row>
    <row r="13" spans="1:2">
      <c r="A13" s="4" t="s">
        <v>271</v>
      </c>
    </row>
    <row r="14" spans="1:2">
      <c r="A14" s="3" t="s">
        <v>261</v>
      </c>
    </row>
    <row r="15" spans="1:2">
      <c r="A15" s="4" t="s">
        <v>262</v>
      </c>
      <c r="B15" s="5" t="n">
        <v>19190</v>
      </c>
    </row>
    <row r="16" spans="1:2">
      <c r="A16" s="4" t="s">
        <v>265</v>
      </c>
      <c r="B16" s="5" t="n">
        <v>-10667</v>
      </c>
    </row>
    <row r="17" spans="1:2">
      <c r="A17" s="4" t="s">
        <v>266</v>
      </c>
      <c r="B17" s="5" t="n">
        <v>-466</v>
      </c>
    </row>
    <row r="18" spans="1:2">
      <c r="A18" s="4" t="s">
        <v>267</v>
      </c>
      <c r="B18" s="5" t="n">
        <v>19190</v>
      </c>
    </row>
    <row r="19" spans="1:2">
      <c r="A19" s="4" t="s">
        <v>268</v>
      </c>
      <c r="B19" s="5" t="n">
        <v>-11133</v>
      </c>
    </row>
    <row r="20" spans="1:2">
      <c r="A20" s="4" t="s">
        <v>272</v>
      </c>
    </row>
    <row r="21" spans="1:2">
      <c r="A21" s="3" t="s">
        <v>261</v>
      </c>
    </row>
    <row r="22" spans="1:2">
      <c r="A22" s="4" t="s">
        <v>262</v>
      </c>
      <c r="B22" s="5" t="n">
        <v>6440</v>
      </c>
    </row>
    <row r="23" spans="1:2">
      <c r="A23" s="4" t="s">
        <v>265</v>
      </c>
      <c r="B23" s="5" t="n">
        <v>-1528</v>
      </c>
    </row>
    <row r="24" spans="1:2">
      <c r="A24" s="4" t="s">
        <v>266</v>
      </c>
      <c r="B24" s="5" t="n">
        <v>-118</v>
      </c>
    </row>
    <row r="25" spans="1:2">
      <c r="A25" s="4" t="s">
        <v>267</v>
      </c>
      <c r="B25" s="5" t="n">
        <v>6440</v>
      </c>
    </row>
    <row r="26" spans="1:2">
      <c r="A26" s="4" t="s">
        <v>268</v>
      </c>
      <c r="B26" s="5" t="n">
        <v>-1646</v>
      </c>
    </row>
    <row r="27" spans="1:2">
      <c r="A27" s="4" t="s">
        <v>273</v>
      </c>
    </row>
    <row r="28" spans="1:2">
      <c r="A28" s="3" t="s">
        <v>261</v>
      </c>
    </row>
    <row r="29" spans="1:2">
      <c r="A29" s="4" t="s">
        <v>262</v>
      </c>
      <c r="B29" s="5" t="n">
        <v>150</v>
      </c>
    </row>
    <row r="30" spans="1:2">
      <c r="A30" s="4" t="s">
        <v>265</v>
      </c>
      <c r="B30" s="5" t="n">
        <v>-150</v>
      </c>
    </row>
    <row r="31" spans="1:2">
      <c r="A31" s="4" t="s">
        <v>266</v>
      </c>
      <c r="B31" s="5" t="n">
        <v>0</v>
      </c>
    </row>
    <row r="32" spans="1:2">
      <c r="A32" s="4" t="s">
        <v>267</v>
      </c>
      <c r="B32" s="5" t="n">
        <v>150</v>
      </c>
    </row>
    <row r="33" spans="1:2">
      <c r="A33" s="4" t="s">
        <v>268</v>
      </c>
      <c r="B33" s="5" t="n">
        <v>-150</v>
      </c>
    </row>
    <row r="34" spans="1:2">
      <c r="A34" s="4" t="s">
        <v>274</v>
      </c>
    </row>
    <row r="35" spans="1:2">
      <c r="A35" s="3" t="s">
        <v>261</v>
      </c>
    </row>
    <row r="36" spans="1:2">
      <c r="A36" s="4" t="s">
        <v>262</v>
      </c>
      <c r="B36" s="5" t="n">
        <v>972</v>
      </c>
    </row>
    <row r="37" spans="1:2">
      <c r="A37" s="4" t="s">
        <v>265</v>
      </c>
      <c r="B37" s="5" t="n">
        <v>-596</v>
      </c>
    </row>
    <row r="38" spans="1:2">
      <c r="A38" s="4" t="s">
        <v>266</v>
      </c>
      <c r="B38" s="5" t="n">
        <v>-24</v>
      </c>
    </row>
    <row r="39" spans="1:2">
      <c r="A39" s="4" t="s">
        <v>267</v>
      </c>
      <c r="B39" s="5" t="n">
        <v>972</v>
      </c>
    </row>
    <row r="40" spans="1:2">
      <c r="A40" s="4" t="s">
        <v>268</v>
      </c>
      <c r="B40" s="7" t="n">
        <v>-6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4" t="s">
        <v>61</v>
      </c>
      <c r="B2" s="7" t="n">
        <v>1159</v>
      </c>
      <c r="C2" s="7" t="n">
        <v>1220</v>
      </c>
    </row>
    <row r="3" spans="1:3">
      <c r="A3" s="4" t="s">
        <v>62</v>
      </c>
      <c r="B3" s="7" t="n">
        <v>90387</v>
      </c>
      <c r="C3" s="7" t="n">
        <v>88859</v>
      </c>
    </row>
    <row r="4" spans="1:3">
      <c r="A4" s="4" t="s">
        <v>63</v>
      </c>
      <c r="B4" s="8" t="n">
        <v>0.1</v>
      </c>
      <c r="C4" s="8" t="n">
        <v>0.1</v>
      </c>
    </row>
    <row r="5" spans="1:3">
      <c r="A5" s="4" t="s">
        <v>64</v>
      </c>
      <c r="B5" s="5" t="n">
        <v>1000000</v>
      </c>
      <c r="C5" s="5" t="n">
        <v>1000000</v>
      </c>
    </row>
    <row r="6" spans="1:3">
      <c r="A6" s="4" t="s">
        <v>65</v>
      </c>
      <c r="B6" s="5" t="n">
        <v>0</v>
      </c>
      <c r="C6" s="5" t="n">
        <v>0</v>
      </c>
    </row>
    <row r="7" spans="1:3">
      <c r="A7" s="4" t="s">
        <v>66</v>
      </c>
      <c r="B7" s="8" t="n">
        <v>0.1</v>
      </c>
      <c r="C7" s="8" t="n">
        <v>0.1</v>
      </c>
    </row>
    <row r="8" spans="1:3">
      <c r="A8" s="4" t="s">
        <v>67</v>
      </c>
      <c r="B8" s="5" t="n">
        <v>100000000</v>
      </c>
      <c r="C8" s="5" t="n">
        <v>100000000</v>
      </c>
    </row>
    <row r="9" spans="1:3">
      <c r="A9" s="4" t="s">
        <v>68</v>
      </c>
      <c r="B9" s="5" t="n">
        <v>22345000</v>
      </c>
      <c r="C9" s="5" t="n">
        <v>22326000</v>
      </c>
    </row>
    <row r="10" spans="1:3">
      <c r="A10" s="4" t="s">
        <v>69</v>
      </c>
      <c r="B10" s="5" t="n">
        <v>3653000</v>
      </c>
      <c r="C10" s="5" t="n">
        <v>3653000</v>
      </c>
    </row>
    <row r="11" spans="1:3">
      <c r="A11" s="4" t="s">
        <v>23</v>
      </c>
    </row>
    <row r="12" spans="1:3">
      <c r="A12" s="4" t="s">
        <v>66</v>
      </c>
      <c r="B12" s="8" t="n">
        <v>0.1</v>
      </c>
      <c r="C12" s="8" t="n">
        <v>0.1</v>
      </c>
    </row>
    <row r="13" spans="1:3">
      <c r="A13" s="4" t="s">
        <v>67</v>
      </c>
      <c r="B13" s="5" t="n">
        <v>3175000</v>
      </c>
      <c r="C13" s="5" t="n">
        <v>3175000</v>
      </c>
    </row>
    <row r="14" spans="1:3">
      <c r="A14" s="4" t="s">
        <v>68</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5</v>
      </c>
      <c r="B1" s="2" t="s">
        <v>1</v>
      </c>
    </row>
    <row r="2" spans="1:3">
      <c r="B2" s="2" t="s">
        <v>2</v>
      </c>
      <c r="C2" s="2" t="s">
        <v>71</v>
      </c>
    </row>
    <row r="3" spans="1:3">
      <c r="A3" s="3" t="s">
        <v>276</v>
      </c>
    </row>
    <row r="4" spans="1:3">
      <c r="A4" s="4" t="s">
        <v>77</v>
      </c>
      <c r="B4" s="7" t="n">
        <v>0</v>
      </c>
      <c r="C4" s="7" t="n">
        <v>49</v>
      </c>
    </row>
    <row r="5" spans="1:3">
      <c r="A5" s="4" t="s">
        <v>277</v>
      </c>
    </row>
    <row r="6" spans="1:3">
      <c r="A6" s="3" t="s">
        <v>276</v>
      </c>
    </row>
    <row r="7" spans="1:3">
      <c r="A7" s="4" t="s">
        <v>278</v>
      </c>
      <c r="B7" s="5" t="n">
        <v>1147</v>
      </c>
      <c r="C7" s="5" t="n">
        <v>2202</v>
      </c>
    </row>
    <row r="8" spans="1:3">
      <c r="A8" s="4" t="s">
        <v>279</v>
      </c>
      <c r="B8" s="5" t="n">
        <v>609</v>
      </c>
      <c r="C8" s="5" t="n">
        <v>509</v>
      </c>
    </row>
    <row r="9" spans="1:3">
      <c r="A9" s="4" t="s">
        <v>77</v>
      </c>
      <c r="B9" s="5" t="n">
        <v>0</v>
      </c>
      <c r="C9" s="5" t="n">
        <v>12</v>
      </c>
    </row>
    <row r="10" spans="1:3">
      <c r="A10" s="4" t="s">
        <v>280</v>
      </c>
      <c r="B10" s="5" t="n">
        <v>538</v>
      </c>
      <c r="C10" s="5" t="n">
        <v>1705</v>
      </c>
    </row>
    <row r="11" spans="1:3">
      <c r="A11" s="4" t="s">
        <v>281</v>
      </c>
    </row>
    <row r="12" spans="1:3">
      <c r="A12" s="3" t="s">
        <v>276</v>
      </c>
    </row>
    <row r="13" spans="1:3">
      <c r="A13" s="4" t="s">
        <v>278</v>
      </c>
      <c r="B13" s="5" t="n">
        <v>3314</v>
      </c>
      <c r="C13" s="5" t="n">
        <v>2935</v>
      </c>
    </row>
    <row r="14" spans="1:3">
      <c r="A14" s="4" t="s">
        <v>279</v>
      </c>
      <c r="B14" s="5" t="n">
        <v>676</v>
      </c>
      <c r="C14" s="5" t="n">
        <v>609</v>
      </c>
    </row>
    <row r="15" spans="1:3">
      <c r="A15" s="4" t="s">
        <v>77</v>
      </c>
      <c r="B15" s="5" t="n">
        <v>0</v>
      </c>
      <c r="C15" s="5" t="n">
        <v>37</v>
      </c>
    </row>
    <row r="16" spans="1:3">
      <c r="A16" s="4" t="s">
        <v>280</v>
      </c>
      <c r="B16" s="5" t="n">
        <v>2638</v>
      </c>
      <c r="C16" s="5" t="n">
        <v>2363</v>
      </c>
    </row>
    <row r="17" spans="1:3">
      <c r="A17" s="4" t="s">
        <v>282</v>
      </c>
    </row>
    <row r="18" spans="1:3">
      <c r="A18" s="3" t="s">
        <v>276</v>
      </c>
    </row>
    <row r="19" spans="1:3">
      <c r="A19" s="4" t="s">
        <v>278</v>
      </c>
      <c r="B19" s="5" t="n">
        <v>4461</v>
      </c>
      <c r="C19" s="5" t="n">
        <v>5137</v>
      </c>
    </row>
    <row r="20" spans="1:3">
      <c r="A20" s="4" t="s">
        <v>279</v>
      </c>
      <c r="B20" s="5" t="n">
        <v>1285</v>
      </c>
      <c r="C20" s="5" t="n">
        <v>1118</v>
      </c>
    </row>
    <row r="21" spans="1:3">
      <c r="A21" s="4" t="s">
        <v>77</v>
      </c>
      <c r="B21" s="5" t="n">
        <v>0</v>
      </c>
      <c r="C21" s="5" t="n">
        <v>49</v>
      </c>
    </row>
    <row r="22" spans="1:3">
      <c r="A22" s="4" t="s">
        <v>280</v>
      </c>
      <c r="B22" s="5" t="n">
        <v>3176</v>
      </c>
      <c r="C22" s="7" t="n">
        <v>4068</v>
      </c>
    </row>
    <row r="23" spans="1:3">
      <c r="A23" s="4" t="s">
        <v>283</v>
      </c>
    </row>
    <row r="24" spans="1:3">
      <c r="A24" s="3" t="s">
        <v>276</v>
      </c>
    </row>
    <row r="25" spans="1:3">
      <c r="A25" s="4" t="s">
        <v>278</v>
      </c>
      <c r="B25" s="5" t="n">
        <v>3500</v>
      </c>
    </row>
    <row r="26" spans="1:3">
      <c r="A26" s="4" t="s">
        <v>280</v>
      </c>
      <c r="B26" s="5" t="n">
        <v>2300</v>
      </c>
    </row>
    <row r="27" spans="1:3">
      <c r="A27" s="4" t="s">
        <v>284</v>
      </c>
    </row>
    <row r="28" spans="1:3">
      <c r="A28" s="3" t="s">
        <v>276</v>
      </c>
    </row>
    <row r="29" spans="1:3">
      <c r="A29" s="4" t="s">
        <v>278</v>
      </c>
      <c r="B29" s="5" t="n">
        <v>1000</v>
      </c>
    </row>
    <row r="30" spans="1:3">
      <c r="A30" s="4" t="s">
        <v>280</v>
      </c>
      <c r="B30" s="7" t="n">
        <v>9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5</v>
      </c>
      <c r="B1" s="2" t="s">
        <v>286</v>
      </c>
      <c r="C1" s="2" t="s">
        <v>287</v>
      </c>
      <c r="D1" s="2" t="s">
        <v>260</v>
      </c>
      <c r="E1" s="2" t="s">
        <v>288</v>
      </c>
      <c r="F1" s="2" t="s">
        <v>289</v>
      </c>
    </row>
    <row r="2" spans="1:6">
      <c r="A2" s="3" t="s">
        <v>290</v>
      </c>
    </row>
    <row r="3" spans="1:6">
      <c r="A3" s="4" t="s">
        <v>78</v>
      </c>
      <c r="D3" s="7" t="n">
        <v>-5859</v>
      </c>
      <c r="F3" s="7" t="n">
        <v>-3821</v>
      </c>
    </row>
    <row r="4" spans="1:6">
      <c r="A4" s="4" t="s">
        <v>106</v>
      </c>
      <c r="D4" s="7" t="n">
        <v>0</v>
      </c>
      <c r="F4" s="7" t="n">
        <v>55</v>
      </c>
    </row>
    <row r="5" spans="1:6">
      <c r="A5" s="4" t="s">
        <v>291</v>
      </c>
    </row>
    <row r="6" spans="1:6">
      <c r="A6" s="3" t="s">
        <v>290</v>
      </c>
    </row>
    <row r="7" spans="1:6">
      <c r="A7" s="4" t="s">
        <v>292</v>
      </c>
      <c r="B7" s="9" t="n">
        <v>4500</v>
      </c>
    </row>
    <row r="8" spans="1:6">
      <c r="A8" s="4" t="s">
        <v>293</v>
      </c>
      <c r="B8" s="9" t="n">
        <v>1750</v>
      </c>
    </row>
    <row r="9" spans="1:6">
      <c r="A9" s="4" t="s">
        <v>294</v>
      </c>
      <c r="B9" s="4" t="s">
        <v>295</v>
      </c>
    </row>
    <row r="10" spans="1:6">
      <c r="A10" s="4" t="s">
        <v>296</v>
      </c>
      <c r="B10" s="9" t="n">
        <v>500</v>
      </c>
    </row>
    <row r="11" spans="1:6">
      <c r="A11" s="4" t="s">
        <v>297</v>
      </c>
      <c r="E11" s="7" t="n">
        <v>11301</v>
      </c>
    </row>
    <row r="12" spans="1:6">
      <c r="A12" s="4" t="s">
        <v>298</v>
      </c>
    </row>
    <row r="13" spans="1:6">
      <c r="A13" s="3" t="s">
        <v>290</v>
      </c>
    </row>
    <row r="14" spans="1:6">
      <c r="A14" s="4" t="s">
        <v>299</v>
      </c>
      <c r="C14" s="7" t="n">
        <v>33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301</v>
      </c>
      <c r="C1" s="2" t="s">
        <v>2</v>
      </c>
      <c r="D1" s="2" t="s">
        <v>25</v>
      </c>
    </row>
    <row r="2" spans="1:4">
      <c r="A2" s="4" t="s">
        <v>302</v>
      </c>
    </row>
    <row r="3" spans="1:4">
      <c r="A3" s="3" t="s">
        <v>303</v>
      </c>
    </row>
    <row r="4" spans="1:4">
      <c r="A4" s="4" t="s">
        <v>304</v>
      </c>
      <c r="B4" s="4" t="s">
        <v>305</v>
      </c>
    </row>
    <row r="5" spans="1:4">
      <c r="A5" s="4" t="s">
        <v>306</v>
      </c>
    </row>
    <row r="6" spans="1:4">
      <c r="A6" s="3" t="s">
        <v>303</v>
      </c>
    </row>
    <row r="7" spans="1:4">
      <c r="A7" s="4" t="s">
        <v>307</v>
      </c>
      <c r="C7" s="10" t="n">
        <v>3.3</v>
      </c>
    </row>
    <row r="8" spans="1:4">
      <c r="A8" s="4" t="s">
        <v>308</v>
      </c>
    </row>
    <row r="9" spans="1:4">
      <c r="A9" s="3" t="s">
        <v>303</v>
      </c>
    </row>
    <row r="10" spans="1:4">
      <c r="A10" s="4" t="s">
        <v>309</v>
      </c>
      <c r="C10" s="11" t="n">
        <v>14.2</v>
      </c>
    </row>
    <row r="11" spans="1:4">
      <c r="A11" s="4" t="s">
        <v>310</v>
      </c>
    </row>
    <row r="12" spans="1:4">
      <c r="A12" s="3" t="s">
        <v>303</v>
      </c>
    </row>
    <row r="13" spans="1:4">
      <c r="A13" s="4" t="s">
        <v>309</v>
      </c>
      <c r="D13" s="7" t="n">
        <v>0</v>
      </c>
    </row>
    <row r="14" spans="1:4">
      <c r="A14" s="4" t="s">
        <v>307</v>
      </c>
      <c r="D14" s="11" t="n">
        <v>3.3</v>
      </c>
    </row>
    <row r="15" spans="1:4">
      <c r="A15" s="4" t="s">
        <v>311</v>
      </c>
      <c r="C15" s="10" t="n">
        <v>110.3</v>
      </c>
      <c r="D15" s="10" t="n">
        <v>122.3</v>
      </c>
    </row>
    <row r="16" spans="1:4">
      <c r="A16" s="4" t="s">
        <v>312</v>
      </c>
    </row>
    <row r="17" spans="1:4">
      <c r="A17" s="3" t="s">
        <v>303</v>
      </c>
    </row>
    <row r="18" spans="1:4">
      <c r="A18" s="4" t="s">
        <v>313</v>
      </c>
      <c r="B18" s="7" t="n">
        <v>150</v>
      </c>
    </row>
    <row r="19" spans="1:4">
      <c r="A19" s="4" t="s">
        <v>314</v>
      </c>
      <c r="B19" s="4" t="s">
        <v>315</v>
      </c>
    </row>
    <row r="20" spans="1:4">
      <c r="A20" s="4" t="s">
        <v>316</v>
      </c>
      <c r="B20" s="4" t="s">
        <v>317</v>
      </c>
    </row>
    <row r="21" spans="1:4">
      <c r="A21" s="4" t="s">
        <v>318</v>
      </c>
      <c r="B21" s="7" t="n">
        <v>75</v>
      </c>
    </row>
    <row r="22" spans="1:4">
      <c r="A22" s="4" t="s">
        <v>319</v>
      </c>
    </row>
    <row r="23" spans="1:4">
      <c r="A23" s="3" t="s">
        <v>303</v>
      </c>
    </row>
    <row r="24" spans="1:4">
      <c r="A24" s="4" t="s">
        <v>313</v>
      </c>
      <c r="B24" s="5" t="n">
        <v>25</v>
      </c>
    </row>
    <row r="25" spans="1:4">
      <c r="A25" s="4" t="s">
        <v>320</v>
      </c>
    </row>
    <row r="26" spans="1:4">
      <c r="A26" s="3" t="s">
        <v>303</v>
      </c>
    </row>
    <row r="27" spans="1:4">
      <c r="A27" s="4" t="s">
        <v>313</v>
      </c>
      <c r="B27" s="7" t="n">
        <v>15</v>
      </c>
    </row>
    <row r="28" spans="1:4">
      <c r="A28" s="4" t="s">
        <v>321</v>
      </c>
    </row>
    <row r="29" spans="1:4">
      <c r="A29" s="3" t="s">
        <v>303</v>
      </c>
    </row>
    <row r="30" spans="1:4">
      <c r="A30" s="4" t="s">
        <v>322</v>
      </c>
      <c r="C30" s="4" t="s">
        <v>323</v>
      </c>
    </row>
    <row r="31" spans="1:4">
      <c r="A31" s="4" t="s">
        <v>324</v>
      </c>
    </row>
    <row r="32" spans="1:4">
      <c r="A32" s="3" t="s">
        <v>303</v>
      </c>
    </row>
    <row r="33" spans="1:4">
      <c r="A33" s="4" t="s">
        <v>314</v>
      </c>
      <c r="B33" s="4" t="s">
        <v>325</v>
      </c>
    </row>
    <row r="34" spans="1:4">
      <c r="A34" s="4" t="s">
        <v>326</v>
      </c>
    </row>
    <row r="35" spans="1:4">
      <c r="A35" s="3" t="s">
        <v>303</v>
      </c>
    </row>
    <row r="36" spans="1:4">
      <c r="A36" s="4" t="s">
        <v>322</v>
      </c>
      <c r="C36" s="4" t="s">
        <v>327</v>
      </c>
    </row>
    <row r="37" spans="1:4">
      <c r="A37" s="4" t="s">
        <v>328</v>
      </c>
    </row>
    <row r="38" spans="1:4">
      <c r="A38" s="3" t="s">
        <v>303</v>
      </c>
    </row>
    <row r="39" spans="1:4">
      <c r="A39" s="4" t="s">
        <v>313</v>
      </c>
      <c r="B39" s="7" t="n">
        <v>135</v>
      </c>
    </row>
    <row r="40" spans="1:4">
      <c r="A40" s="4" t="s">
        <v>329</v>
      </c>
    </row>
    <row r="41" spans="1:4">
      <c r="A41" s="3" t="s">
        <v>303</v>
      </c>
    </row>
    <row r="42" spans="1:4">
      <c r="A42" s="4" t="s">
        <v>313</v>
      </c>
      <c r="B42" s="7"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30</v>
      </c>
      <c r="B1" s="2" t="s">
        <v>25</v>
      </c>
      <c r="C1" s="2" t="s">
        <v>2</v>
      </c>
      <c r="D1" s="2" t="s">
        <v>71</v>
      </c>
    </row>
    <row r="2" spans="1:4">
      <c r="A2" s="3" t="s">
        <v>331</v>
      </c>
    </row>
    <row r="3" spans="1:4">
      <c r="A3" s="4" t="s">
        <v>332</v>
      </c>
      <c r="C3" s="4" t="s">
        <v>333</v>
      </c>
      <c r="D3" s="4" t="s">
        <v>334</v>
      </c>
    </row>
    <row r="4" spans="1:4">
      <c r="A4" s="4" t="s">
        <v>335</v>
      </c>
    </row>
    <row r="5" spans="1:4">
      <c r="A5" s="3" t="s">
        <v>331</v>
      </c>
    </row>
    <row r="6" spans="1:4">
      <c r="A6" s="4" t="s">
        <v>336</v>
      </c>
      <c r="B6" s="10" t="n">
        <v>19.1</v>
      </c>
    </row>
    <row r="7" spans="1:4">
      <c r="A7" s="4" t="s">
        <v>337</v>
      </c>
      <c r="B7" s="10" t="n">
        <v>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1</v>
      </c>
    </row>
    <row r="3" spans="1:3">
      <c r="A3" s="3" t="s">
        <v>178</v>
      </c>
    </row>
    <row r="4" spans="1:3">
      <c r="A4" s="4" t="s">
        <v>83</v>
      </c>
      <c r="B4" s="7" t="n">
        <v>-6837</v>
      </c>
      <c r="C4" s="7" t="n">
        <v>-4817</v>
      </c>
    </row>
    <row r="5" spans="1:3">
      <c r="A5" s="4" t="s">
        <v>339</v>
      </c>
      <c r="B5" s="5" t="n">
        <v>18679</v>
      </c>
      <c r="C5" s="5" t="n">
        <v>19679</v>
      </c>
    </row>
    <row r="6" spans="1:3">
      <c r="A6" s="4" t="s">
        <v>340</v>
      </c>
      <c r="B6" s="5" t="n">
        <v>0</v>
      </c>
      <c r="C6" s="5" t="n">
        <v>0</v>
      </c>
    </row>
    <row r="7" spans="1:3">
      <c r="A7" s="4" t="s">
        <v>341</v>
      </c>
      <c r="B7" s="5" t="n">
        <v>18679</v>
      </c>
      <c r="C7" s="5" t="n">
        <v>19679</v>
      </c>
    </row>
    <row r="8" spans="1:3">
      <c r="A8" s="3" t="s">
        <v>84</v>
      </c>
    </row>
    <row r="9" spans="1:3">
      <c r="A9" s="4" t="s">
        <v>85</v>
      </c>
      <c r="B9" s="8" t="n">
        <v>-0.37</v>
      </c>
      <c r="C9" s="8" t="n">
        <v>-0.24</v>
      </c>
    </row>
    <row r="10" spans="1:3">
      <c r="A10" s="4" t="s">
        <v>86</v>
      </c>
      <c r="B10" s="8" t="n">
        <v>-0.37</v>
      </c>
      <c r="C10" s="8" t="n">
        <v>-0.24</v>
      </c>
    </row>
    <row r="11" spans="1:3">
      <c r="A11" s="4" t="s">
        <v>342</v>
      </c>
      <c r="B11" s="5" t="n">
        <v>200</v>
      </c>
      <c r="C11" s="5" t="n">
        <v>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3</v>
      </c>
      <c r="B1" s="2" t="s">
        <v>1</v>
      </c>
    </row>
    <row r="2" spans="1:5">
      <c r="B2" s="2" t="s">
        <v>2</v>
      </c>
      <c r="C2" s="2" t="s">
        <v>344</v>
      </c>
      <c r="D2" s="2" t="s">
        <v>71</v>
      </c>
      <c r="E2" s="2" t="s">
        <v>25</v>
      </c>
    </row>
    <row r="3" spans="1:5">
      <c r="A3" s="3" t="s">
        <v>345</v>
      </c>
    </row>
    <row r="4" spans="1:5">
      <c r="A4" s="4" t="s">
        <v>73</v>
      </c>
      <c r="B4" s="7" t="n">
        <v>187565</v>
      </c>
      <c r="D4" s="7" t="n">
        <v>233524</v>
      </c>
    </row>
    <row r="5" spans="1:5">
      <c r="A5" s="4" t="s">
        <v>75</v>
      </c>
      <c r="B5" s="5" t="n">
        <v>34119</v>
      </c>
      <c r="D5" s="5" t="n">
        <v>43275</v>
      </c>
    </row>
    <row r="6" spans="1:5">
      <c r="A6" s="4" t="s">
        <v>78</v>
      </c>
      <c r="B6" s="5" t="n">
        <v>-5859</v>
      </c>
      <c r="D6" s="5" t="n">
        <v>-3821</v>
      </c>
    </row>
    <row r="7" spans="1:5">
      <c r="A7" s="4" t="s">
        <v>79</v>
      </c>
      <c r="B7" s="5" t="n">
        <v>-413</v>
      </c>
      <c r="D7" s="5" t="n">
        <v>-149</v>
      </c>
    </row>
    <row r="8" spans="1:5">
      <c r="A8" s="4" t="s">
        <v>80</v>
      </c>
      <c r="B8" s="5" t="n">
        <v>-6272</v>
      </c>
      <c r="D8" s="5" t="n">
        <v>-3970</v>
      </c>
    </row>
    <row r="9" spans="1:5">
      <c r="A9" s="4" t="s">
        <v>346</v>
      </c>
      <c r="B9" s="5" t="n">
        <v>0</v>
      </c>
      <c r="D9" s="5" t="n">
        <v>49</v>
      </c>
    </row>
    <row r="10" spans="1:5">
      <c r="A10" s="4" t="s">
        <v>107</v>
      </c>
      <c r="B10" s="5" t="n">
        <v>2</v>
      </c>
      <c r="D10" s="5" t="n">
        <v>0</v>
      </c>
    </row>
    <row r="11" spans="1:5">
      <c r="A11" s="4" t="s">
        <v>347</v>
      </c>
      <c r="B11" s="5" t="n">
        <v>304947</v>
      </c>
      <c r="E11" s="7" t="n">
        <v>289292</v>
      </c>
    </row>
    <row r="12" spans="1:5">
      <c r="A12" s="4" t="s">
        <v>348</v>
      </c>
      <c r="B12" s="5" t="n">
        <v>2110</v>
      </c>
      <c r="D12" s="5" t="n">
        <v>3082</v>
      </c>
    </row>
    <row r="13" spans="1:5">
      <c r="A13" s="4" t="s">
        <v>291</v>
      </c>
    </row>
    <row r="14" spans="1:5">
      <c r="A14" s="3" t="s">
        <v>345</v>
      </c>
    </row>
    <row r="15" spans="1:5">
      <c r="A15" s="4" t="s">
        <v>297</v>
      </c>
      <c r="C15" s="7" t="n">
        <v>11301</v>
      </c>
    </row>
    <row r="16" spans="1:5">
      <c r="A16" s="4" t="s">
        <v>73</v>
      </c>
      <c r="D16" s="5" t="n">
        <v>22965</v>
      </c>
    </row>
    <row r="17" spans="1:5">
      <c r="A17" s="4" t="s">
        <v>349</v>
      </c>
      <c r="D17" s="5" t="n">
        <v>3859</v>
      </c>
    </row>
    <row r="18" spans="1:5">
      <c r="A18" s="4" t="s">
        <v>76</v>
      </c>
      <c r="D18" s="5" t="n">
        <v>4369</v>
      </c>
    </row>
    <row r="19" spans="1:5">
      <c r="A19" s="4" t="s">
        <v>350</v>
      </c>
      <c r="D19" s="5" t="n">
        <v>-509</v>
      </c>
    </row>
    <row r="20" spans="1:5">
      <c r="A20" s="4" t="s">
        <v>348</v>
      </c>
      <c r="B20" s="5" t="n">
        <v>0</v>
      </c>
      <c r="D20" s="5" t="n">
        <v>200</v>
      </c>
    </row>
    <row r="21" spans="1:5">
      <c r="A21" s="4" t="s">
        <v>351</v>
      </c>
    </row>
    <row r="22" spans="1:5">
      <c r="A22" s="3" t="s">
        <v>345</v>
      </c>
    </row>
    <row r="23" spans="1:5">
      <c r="A23" s="4" t="s">
        <v>73</v>
      </c>
      <c r="B23" s="5" t="n">
        <v>102161</v>
      </c>
      <c r="D23" s="5" t="n">
        <v>139649</v>
      </c>
    </row>
    <row r="24" spans="1:5">
      <c r="A24" s="4" t="s">
        <v>75</v>
      </c>
      <c r="B24" s="5" t="n">
        <v>10314</v>
      </c>
      <c r="D24" s="5" t="n">
        <v>16481</v>
      </c>
    </row>
    <row r="25" spans="1:5">
      <c r="A25" s="4" t="s">
        <v>78</v>
      </c>
      <c r="B25" s="5" t="n">
        <v>1780</v>
      </c>
      <c r="D25" s="5" t="n">
        <v>1135</v>
      </c>
    </row>
    <row r="26" spans="1:5">
      <c r="A26" s="4" t="s">
        <v>346</v>
      </c>
      <c r="B26" s="5" t="n">
        <v>0</v>
      </c>
      <c r="D26" s="5" t="n">
        <v>12</v>
      </c>
    </row>
    <row r="27" spans="1:5">
      <c r="A27" s="4" t="s">
        <v>347</v>
      </c>
      <c r="B27" s="5" t="n">
        <v>115100</v>
      </c>
      <c r="E27" s="5" t="n">
        <v>102770</v>
      </c>
    </row>
    <row r="28" spans="1:5">
      <c r="A28" s="4" t="s">
        <v>348</v>
      </c>
      <c r="B28" s="5" t="n">
        <v>155</v>
      </c>
      <c r="D28" s="5" t="n">
        <v>316</v>
      </c>
    </row>
    <row r="29" spans="1:5">
      <c r="A29" s="4" t="s">
        <v>352</v>
      </c>
    </row>
    <row r="30" spans="1:5">
      <c r="A30" s="3" t="s">
        <v>345</v>
      </c>
    </row>
    <row r="31" spans="1:5">
      <c r="A31" s="4" t="s">
        <v>73</v>
      </c>
      <c r="B31" s="5" t="n">
        <v>17914</v>
      </c>
      <c r="D31" s="5" t="n">
        <v>18393</v>
      </c>
    </row>
    <row r="32" spans="1:5">
      <c r="A32" s="4" t="s">
        <v>75</v>
      </c>
      <c r="B32" s="5" t="n">
        <v>4955</v>
      </c>
      <c r="D32" s="5" t="n">
        <v>5312</v>
      </c>
    </row>
    <row r="33" spans="1:5">
      <c r="A33" s="4" t="s">
        <v>78</v>
      </c>
      <c r="D33" s="5" t="n">
        <v>445</v>
      </c>
    </row>
    <row r="34" spans="1:5">
      <c r="A34" s="4" t="s">
        <v>347</v>
      </c>
      <c r="B34" s="5" t="n">
        <v>38017</v>
      </c>
      <c r="E34" s="5" t="n">
        <v>38505</v>
      </c>
    </row>
    <row r="35" spans="1:5">
      <c r="A35" s="4" t="s">
        <v>348</v>
      </c>
      <c r="B35" s="5" t="n">
        <v>440</v>
      </c>
      <c r="D35" s="5" t="n">
        <v>1002</v>
      </c>
    </row>
    <row r="36" spans="1:5">
      <c r="A36" s="4" t="s">
        <v>353</v>
      </c>
    </row>
    <row r="37" spans="1:5">
      <c r="A37" s="3" t="s">
        <v>345</v>
      </c>
    </row>
    <row r="38" spans="1:5">
      <c r="A38" s="4" t="s">
        <v>78</v>
      </c>
      <c r="B38" s="5" t="n">
        <v>-1042</v>
      </c>
      <c r="D38" s="5" t="n">
        <v>800</v>
      </c>
    </row>
    <row r="39" spans="1:5">
      <c r="A39" s="4" t="s">
        <v>354</v>
      </c>
    </row>
    <row r="40" spans="1:5">
      <c r="A40" s="3" t="s">
        <v>345</v>
      </c>
    </row>
    <row r="41" spans="1:5">
      <c r="A41" s="4" t="s">
        <v>73</v>
      </c>
      <c r="B41" s="5" t="n">
        <v>56196</v>
      </c>
      <c r="D41" s="5" t="n">
        <v>63254</v>
      </c>
    </row>
    <row r="42" spans="1:5">
      <c r="A42" s="4" t="s">
        <v>75</v>
      </c>
      <c r="B42" s="5" t="n">
        <v>13481</v>
      </c>
      <c r="D42" s="5" t="n">
        <v>15477</v>
      </c>
    </row>
    <row r="43" spans="1:5">
      <c r="A43" s="4" t="s">
        <v>78</v>
      </c>
      <c r="B43" s="5" t="n">
        <v>-2601</v>
      </c>
      <c r="D43" s="5" t="n">
        <v>-1935</v>
      </c>
    </row>
    <row r="44" spans="1:5">
      <c r="A44" s="4" t="s">
        <v>346</v>
      </c>
      <c r="B44" s="5" t="n">
        <v>0</v>
      </c>
      <c r="D44" s="5" t="n">
        <v>37</v>
      </c>
    </row>
    <row r="45" spans="1:5">
      <c r="A45" s="4" t="s">
        <v>347</v>
      </c>
      <c r="B45" s="5" t="n">
        <v>92281</v>
      </c>
      <c r="E45" s="5" t="n">
        <v>93067</v>
      </c>
    </row>
    <row r="46" spans="1:5">
      <c r="A46" s="4" t="s">
        <v>348</v>
      </c>
      <c r="B46" s="5" t="n">
        <v>1014</v>
      </c>
      <c r="D46" s="5" t="n">
        <v>1271</v>
      </c>
    </row>
    <row r="47" spans="1:5">
      <c r="A47" s="4" t="s">
        <v>355</v>
      </c>
    </row>
    <row r="48" spans="1:5">
      <c r="A48" s="3" t="s">
        <v>345</v>
      </c>
    </row>
    <row r="49" spans="1:5">
      <c r="A49" s="4" t="s">
        <v>73</v>
      </c>
      <c r="B49" s="5" t="n">
        <v>11294</v>
      </c>
      <c r="D49" s="5" t="n">
        <v>12228</v>
      </c>
    </row>
    <row r="50" spans="1:5">
      <c r="A50" s="4" t="s">
        <v>75</v>
      </c>
      <c r="B50" s="5" t="n">
        <v>5369</v>
      </c>
      <c r="D50" s="5" t="n">
        <v>6005</v>
      </c>
    </row>
    <row r="51" spans="1:5">
      <c r="A51" s="4" t="s">
        <v>78</v>
      </c>
      <c r="B51" s="5" t="n">
        <v>249</v>
      </c>
      <c r="D51" s="5" t="n">
        <v>583</v>
      </c>
    </row>
    <row r="52" spans="1:5">
      <c r="A52" s="4" t="s">
        <v>347</v>
      </c>
      <c r="B52" s="5" t="n">
        <v>21552</v>
      </c>
      <c r="E52" s="5" t="n">
        <v>22558</v>
      </c>
    </row>
    <row r="53" spans="1:5">
      <c r="A53" s="4" t="s">
        <v>348</v>
      </c>
      <c r="B53" s="5" t="n">
        <v>68</v>
      </c>
      <c r="D53" s="5" t="n">
        <v>66</v>
      </c>
    </row>
    <row r="54" spans="1:5">
      <c r="A54" s="4" t="s">
        <v>356</v>
      </c>
    </row>
    <row r="55" spans="1:5">
      <c r="A55" s="3" t="s">
        <v>345</v>
      </c>
    </row>
    <row r="56" spans="1:5">
      <c r="A56" s="4" t="s">
        <v>78</v>
      </c>
      <c r="B56" s="5" t="n">
        <v>-4245</v>
      </c>
      <c r="D56" s="5" t="n">
        <v>-4049</v>
      </c>
    </row>
    <row r="57" spans="1:5">
      <c r="A57" s="4" t="s">
        <v>347</v>
      </c>
      <c r="B57" s="5" t="n">
        <v>37997</v>
      </c>
      <c r="E57" s="7" t="n">
        <v>32392</v>
      </c>
    </row>
    <row r="58" spans="1:5">
      <c r="A58" s="4" t="s">
        <v>348</v>
      </c>
      <c r="B58" s="7" t="n">
        <v>433</v>
      </c>
      <c r="D58" s="7" t="n">
        <v>4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87565</v>
      </c>
      <c r="C4" s="7" t="n">
        <v>233524</v>
      </c>
    </row>
    <row r="5" spans="1:3">
      <c r="A5" s="4" t="s">
        <v>74</v>
      </c>
      <c r="B5" s="5" t="n">
        <v>153446</v>
      </c>
      <c r="C5" s="5" t="n">
        <v>190249</v>
      </c>
    </row>
    <row r="6" spans="1:3">
      <c r="A6" s="4" t="s">
        <v>75</v>
      </c>
      <c r="B6" s="5" t="n">
        <v>34119</v>
      </c>
      <c r="C6" s="5" t="n">
        <v>43275</v>
      </c>
    </row>
    <row r="7" spans="1:3">
      <c r="A7" s="4" t="s">
        <v>76</v>
      </c>
      <c r="B7" s="5" t="n">
        <v>39978</v>
      </c>
      <c r="C7" s="5" t="n">
        <v>47047</v>
      </c>
    </row>
    <row r="8" spans="1:3">
      <c r="A8" s="4" t="s">
        <v>77</v>
      </c>
      <c r="B8" s="5" t="n">
        <v>0</v>
      </c>
      <c r="C8" s="5" t="n">
        <v>49</v>
      </c>
    </row>
    <row r="9" spans="1:3">
      <c r="A9" s="4" t="s">
        <v>78</v>
      </c>
      <c r="B9" s="5" t="n">
        <v>-5859</v>
      </c>
      <c r="C9" s="5" t="n">
        <v>-3821</v>
      </c>
    </row>
    <row r="10" spans="1:3">
      <c r="A10" s="4" t="s">
        <v>79</v>
      </c>
      <c r="B10" s="5" t="n">
        <v>-413</v>
      </c>
      <c r="C10" s="5" t="n">
        <v>-149</v>
      </c>
    </row>
    <row r="11" spans="1:3">
      <c r="A11" s="4" t="s">
        <v>80</v>
      </c>
      <c r="B11" s="5" t="n">
        <v>-6272</v>
      </c>
      <c r="C11" s="5" t="n">
        <v>-3970</v>
      </c>
    </row>
    <row r="12" spans="1:3">
      <c r="A12" s="4" t="s">
        <v>81</v>
      </c>
      <c r="B12" s="5" t="n">
        <v>565</v>
      </c>
      <c r="C12" s="5" t="n">
        <v>847</v>
      </c>
    </row>
    <row r="13" spans="1:3">
      <c r="A13" s="4" t="s">
        <v>82</v>
      </c>
      <c r="B13" s="5" t="n">
        <v>-6837</v>
      </c>
      <c r="C13" s="5" t="n">
        <v>-4817</v>
      </c>
    </row>
    <row r="14" spans="1:3">
      <c r="A14" s="4" t="s">
        <v>83</v>
      </c>
      <c r="B14" s="7" t="n">
        <v>-6837</v>
      </c>
      <c r="C14" s="7" t="n">
        <v>-4817</v>
      </c>
    </row>
    <row r="15" spans="1:3">
      <c r="A15" s="3" t="s">
        <v>84</v>
      </c>
    </row>
    <row r="16" spans="1:3">
      <c r="A16" s="4" t="s">
        <v>85</v>
      </c>
      <c r="B16" s="8" t="n">
        <v>-0.37</v>
      </c>
      <c r="C16" s="8" t="n">
        <v>-0.24</v>
      </c>
    </row>
    <row r="17" spans="1:3">
      <c r="A17" s="4" t="s">
        <v>86</v>
      </c>
      <c r="B17" s="8" t="n">
        <v>-0.37</v>
      </c>
      <c r="C17" s="8" t="n">
        <v>-0.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7</v>
      </c>
      <c r="B1" s="2" t="s">
        <v>1</v>
      </c>
    </row>
    <row r="2" spans="1:3">
      <c r="B2" s="2" t="s">
        <v>2</v>
      </c>
      <c r="C2" s="2" t="s">
        <v>71</v>
      </c>
    </row>
    <row r="3" spans="1:3">
      <c r="A3" s="3" t="s">
        <v>88</v>
      </c>
    </row>
    <row r="4" spans="1:3">
      <c r="A4" s="4" t="s">
        <v>82</v>
      </c>
      <c r="B4" s="7" t="n">
        <v>-6837</v>
      </c>
      <c r="C4" s="7" t="n">
        <v>-4817</v>
      </c>
    </row>
    <row r="5" spans="1:3">
      <c r="A5" s="3" t="s">
        <v>89</v>
      </c>
    </row>
    <row r="6" spans="1:3">
      <c r="A6" s="4" t="s">
        <v>90</v>
      </c>
      <c r="B6" s="5" t="n">
        <v>350</v>
      </c>
      <c r="C6" s="5" t="n">
        <v>2520</v>
      </c>
    </row>
    <row r="7" spans="1:3">
      <c r="A7" s="4" t="s">
        <v>91</v>
      </c>
      <c r="B7" s="7" t="n">
        <v>-6487</v>
      </c>
      <c r="C7" s="7" t="n">
        <v>-22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2</v>
      </c>
      <c r="B1" s="2" t="s">
        <v>1</v>
      </c>
    </row>
    <row r="2" spans="1:3">
      <c r="B2" s="2" t="s">
        <v>2</v>
      </c>
      <c r="C2" s="2" t="s">
        <v>71</v>
      </c>
    </row>
    <row r="3" spans="1:3">
      <c r="A3" s="3" t="s">
        <v>93</v>
      </c>
    </row>
    <row r="4" spans="1:3">
      <c r="A4" s="4" t="s">
        <v>94</v>
      </c>
      <c r="B4" s="7" t="n">
        <v>-6837</v>
      </c>
      <c r="C4" s="7" t="n">
        <v>-4817</v>
      </c>
    </row>
    <row r="5" spans="1:3">
      <c r="A5" s="3" t="s">
        <v>95</v>
      </c>
    </row>
    <row r="6" spans="1:3">
      <c r="A6" s="4" t="s">
        <v>96</v>
      </c>
      <c r="B6" s="5" t="n">
        <v>2110</v>
      </c>
      <c r="C6" s="5" t="n">
        <v>3082</v>
      </c>
    </row>
    <row r="7" spans="1:3">
      <c r="A7" s="4" t="s">
        <v>33</v>
      </c>
      <c r="B7" s="5" t="n">
        <v>434</v>
      </c>
      <c r="C7" s="5" t="n">
        <v>698</v>
      </c>
    </row>
    <row r="8" spans="1:3">
      <c r="A8" s="4" t="s">
        <v>97</v>
      </c>
      <c r="B8" s="5" t="n">
        <v>635</v>
      </c>
      <c r="C8" s="5" t="n">
        <v>693</v>
      </c>
    </row>
    <row r="9" spans="1:3">
      <c r="A9" s="3" t="s">
        <v>98</v>
      </c>
    </row>
    <row r="10" spans="1:3">
      <c r="A10" s="4" t="s">
        <v>99</v>
      </c>
      <c r="B10" s="5" t="n">
        <v>-9357</v>
      </c>
      <c r="C10" s="5" t="n">
        <v>-9579</v>
      </c>
    </row>
    <row r="11" spans="1:3">
      <c r="A11" s="4" t="s">
        <v>29</v>
      </c>
      <c r="B11" s="5" t="n">
        <v>-2875</v>
      </c>
      <c r="C11" s="5" t="n">
        <v>-1492</v>
      </c>
    </row>
    <row r="12" spans="1:3">
      <c r="A12" s="4" t="s">
        <v>40</v>
      </c>
      <c r="B12" s="5" t="n">
        <v>5476</v>
      </c>
      <c r="C12" s="5" t="n">
        <v>3748</v>
      </c>
    </row>
    <row r="13" spans="1:3">
      <c r="A13" s="4" t="s">
        <v>41</v>
      </c>
      <c r="B13" s="5" t="n">
        <v>5732</v>
      </c>
      <c r="C13" s="5" t="n">
        <v>7226</v>
      </c>
    </row>
    <row r="14" spans="1:3">
      <c r="A14" s="4" t="s">
        <v>100</v>
      </c>
      <c r="B14" s="5" t="n">
        <v>-2013</v>
      </c>
      <c r="C14" s="5" t="n">
        <v>-2767</v>
      </c>
    </row>
    <row r="15" spans="1:3">
      <c r="A15" s="4" t="s">
        <v>101</v>
      </c>
      <c r="B15" s="5" t="n">
        <v>58</v>
      </c>
      <c r="C15" s="5" t="n">
        <v>1275</v>
      </c>
    </row>
    <row r="16" spans="1:3">
      <c r="A16" s="4" t="s">
        <v>36</v>
      </c>
      <c r="B16" s="5" t="n">
        <v>-839</v>
      </c>
      <c r="C16" s="5" t="n">
        <v>1516</v>
      </c>
    </row>
    <row r="17" spans="1:3">
      <c r="A17" s="4" t="s">
        <v>47</v>
      </c>
      <c r="B17" s="5" t="n">
        <v>-399</v>
      </c>
      <c r="C17" s="5" t="n">
        <v>-260</v>
      </c>
    </row>
    <row r="18" spans="1:3">
      <c r="A18" s="4" t="s">
        <v>102</v>
      </c>
      <c r="B18" s="5" t="n">
        <v>-7875</v>
      </c>
      <c r="C18" s="5" t="n">
        <v>-677</v>
      </c>
    </row>
    <row r="19" spans="1:3">
      <c r="A19" s="3" t="s">
        <v>103</v>
      </c>
    </row>
    <row r="20" spans="1:3">
      <c r="A20" s="4" t="s">
        <v>104</v>
      </c>
      <c r="B20" s="5" t="n">
        <v>-546</v>
      </c>
      <c r="C20" s="5" t="n">
        <v>-1115</v>
      </c>
    </row>
    <row r="21" spans="1:3">
      <c r="A21" s="4" t="s">
        <v>105</v>
      </c>
      <c r="B21" s="5" t="n">
        <v>0</v>
      </c>
      <c r="C21" s="5" t="n">
        <v>-2108</v>
      </c>
    </row>
    <row r="22" spans="1:3">
      <c r="A22" s="4" t="s">
        <v>106</v>
      </c>
      <c r="B22" s="5" t="n">
        <v>0</v>
      </c>
      <c r="C22" s="5" t="n">
        <v>55</v>
      </c>
    </row>
    <row r="23" spans="1:3">
      <c r="A23" s="4" t="s">
        <v>107</v>
      </c>
      <c r="B23" s="5" t="n">
        <v>2</v>
      </c>
      <c r="C23" s="5" t="n">
        <v>0</v>
      </c>
    </row>
    <row r="24" spans="1:3">
      <c r="A24" s="4" t="s">
        <v>108</v>
      </c>
      <c r="B24" s="5" t="n">
        <v>-544</v>
      </c>
      <c r="C24" s="5" t="n">
        <v>-3168</v>
      </c>
    </row>
    <row r="25" spans="1:3">
      <c r="A25" s="3" t="s">
        <v>109</v>
      </c>
    </row>
    <row r="26" spans="1:3">
      <c r="A26" s="4" t="s">
        <v>110</v>
      </c>
      <c r="B26" s="5" t="n">
        <v>0</v>
      </c>
      <c r="C26" s="5" t="n">
        <v>-1662</v>
      </c>
    </row>
    <row r="27" spans="1:3">
      <c r="A27" s="4" t="s">
        <v>111</v>
      </c>
      <c r="B27" s="5" t="n">
        <v>119506</v>
      </c>
      <c r="C27" s="5" t="n">
        <v>13049</v>
      </c>
    </row>
    <row r="28" spans="1:3">
      <c r="A28" s="4" t="s">
        <v>112</v>
      </c>
      <c r="B28" s="5" t="n">
        <v>-105325</v>
      </c>
      <c r="C28" s="5" t="n">
        <v>-14931</v>
      </c>
    </row>
    <row r="29" spans="1:3">
      <c r="A29" s="4" t="s">
        <v>113</v>
      </c>
      <c r="B29" s="5" t="n">
        <v>0</v>
      </c>
      <c r="C29" s="5" t="n">
        <v>-28</v>
      </c>
    </row>
    <row r="30" spans="1:3">
      <c r="A30" s="4" t="s">
        <v>114</v>
      </c>
      <c r="B30" s="5" t="n">
        <v>-93</v>
      </c>
      <c r="C30" s="5" t="n">
        <v>-37</v>
      </c>
    </row>
    <row r="31" spans="1:3">
      <c r="A31" s="4" t="s">
        <v>115</v>
      </c>
      <c r="B31" s="5" t="n">
        <v>-2171</v>
      </c>
      <c r="C31" s="5" t="n">
        <v>0</v>
      </c>
    </row>
    <row r="32" spans="1:3">
      <c r="A32" s="4" t="s">
        <v>116</v>
      </c>
      <c r="B32" s="5" t="n">
        <v>11917</v>
      </c>
      <c r="C32" s="5" t="n">
        <v>-3609</v>
      </c>
    </row>
    <row r="33" spans="1:3">
      <c r="A33" s="4" t="s">
        <v>117</v>
      </c>
      <c r="B33" s="5" t="n">
        <v>44</v>
      </c>
      <c r="C33" s="5" t="n">
        <v>289</v>
      </c>
    </row>
    <row r="34" spans="1:3">
      <c r="A34" s="4" t="s">
        <v>118</v>
      </c>
      <c r="B34" s="5" t="n">
        <v>3542</v>
      </c>
      <c r="C34" s="5" t="n">
        <v>-7165</v>
      </c>
    </row>
    <row r="35" spans="1:3">
      <c r="A35" s="4" t="s">
        <v>119</v>
      </c>
      <c r="B35" s="5" t="n">
        <v>3165</v>
      </c>
      <c r="C35" s="5" t="n">
        <v>16932</v>
      </c>
    </row>
    <row r="36" spans="1:3">
      <c r="A36" s="4" t="s">
        <v>120</v>
      </c>
      <c r="B36" s="5" t="n">
        <v>6707</v>
      </c>
      <c r="C36" s="5" t="n">
        <v>9767</v>
      </c>
    </row>
    <row r="37" spans="1:3">
      <c r="A37" s="4" t="s">
        <v>121</v>
      </c>
      <c r="B37" s="5" t="n">
        <v>166</v>
      </c>
      <c r="C37" s="5" t="n">
        <v>122</v>
      </c>
    </row>
    <row r="38" spans="1:3">
      <c r="A38" s="4" t="s">
        <v>122</v>
      </c>
      <c r="B38" s="7" t="n">
        <v>53</v>
      </c>
      <c r="C38" s="7" t="n">
        <v>-1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23</v>
      </c>
      <c r="B1" s="2" t="s">
        <v>124</v>
      </c>
      <c r="C1" s="2" t="s">
        <v>125</v>
      </c>
      <c r="D1" s="2" t="s">
        <v>126</v>
      </c>
      <c r="E1" s="2" t="s">
        <v>127</v>
      </c>
      <c r="F1" s="2" t="s">
        <v>128</v>
      </c>
      <c r="G1" s="2" t="s">
        <v>129</v>
      </c>
    </row>
    <row r="2" spans="1:7">
      <c r="A2" s="4" t="s">
        <v>130</v>
      </c>
      <c r="C2" s="5" t="n">
        <v>22163</v>
      </c>
    </row>
    <row r="3" spans="1:7">
      <c r="A3" s="4" t="s">
        <v>131</v>
      </c>
      <c r="B3" s="7" t="n">
        <v>221243</v>
      </c>
      <c r="C3" s="7" t="n">
        <v>2216</v>
      </c>
      <c r="D3" s="7" t="n">
        <v>-52487</v>
      </c>
      <c r="E3" s="7" t="n">
        <v>74774</v>
      </c>
      <c r="F3" s="7" t="n">
        <v>210875</v>
      </c>
      <c r="G3" s="7" t="n">
        <v>-14135</v>
      </c>
    </row>
    <row r="4" spans="1:7">
      <c r="A4" s="3" t="s">
        <v>132</v>
      </c>
    </row>
    <row r="5" spans="1:7">
      <c r="A5" s="4" t="s">
        <v>83</v>
      </c>
      <c r="B5" s="5" t="n">
        <v>-4817</v>
      </c>
      <c r="F5" s="5" t="n">
        <v>-4817</v>
      </c>
    </row>
    <row r="6" spans="1:7">
      <c r="A6" s="4" t="s">
        <v>82</v>
      </c>
      <c r="B6" s="5" t="n">
        <v>-4817</v>
      </c>
    </row>
    <row r="7" spans="1:7">
      <c r="A7" s="4" t="s">
        <v>133</v>
      </c>
      <c r="B7" s="5" t="n">
        <v>2520</v>
      </c>
      <c r="G7" s="5" t="n">
        <v>2520</v>
      </c>
    </row>
    <row r="8" spans="1:7">
      <c r="A8" s="4" t="s">
        <v>134</v>
      </c>
      <c r="B8" s="5" t="n">
        <v>693</v>
      </c>
      <c r="E8" s="5" t="n">
        <v>693</v>
      </c>
    </row>
    <row r="9" spans="1:7">
      <c r="A9" s="4" t="s">
        <v>135</v>
      </c>
      <c r="B9" s="5" t="n">
        <v>-41</v>
      </c>
      <c r="E9" s="5" t="n">
        <v>-41</v>
      </c>
    </row>
    <row r="10" spans="1:7">
      <c r="A10" s="4" t="s">
        <v>136</v>
      </c>
      <c r="C10" s="5" t="n">
        <v>29</v>
      </c>
    </row>
    <row r="11" spans="1:7">
      <c r="A11" s="4" t="s">
        <v>137</v>
      </c>
      <c r="B11" s="5" t="n">
        <v>0</v>
      </c>
      <c r="C11" s="7" t="n">
        <v>4</v>
      </c>
      <c r="E11" s="5" t="n">
        <v>-4</v>
      </c>
    </row>
    <row r="12" spans="1:7">
      <c r="A12" s="4" t="s">
        <v>138</v>
      </c>
      <c r="C12" s="5" t="n">
        <v>-7</v>
      </c>
    </row>
    <row r="13" spans="1:7">
      <c r="A13" s="4" t="s">
        <v>114</v>
      </c>
      <c r="B13" s="5" t="n">
        <v>-37</v>
      </c>
      <c r="C13" s="7" t="n">
        <v>-1</v>
      </c>
      <c r="E13" s="5" t="n">
        <v>-36</v>
      </c>
    </row>
    <row r="14" spans="1:7">
      <c r="A14" s="4" t="s">
        <v>110</v>
      </c>
      <c r="B14" s="5" t="n">
        <v>-1662</v>
      </c>
    </row>
    <row r="15" spans="1:7">
      <c r="A15" s="4" t="s">
        <v>139</v>
      </c>
      <c r="C15" s="5" t="n">
        <v>22185</v>
      </c>
    </row>
    <row r="16" spans="1:7">
      <c r="A16" s="4" t="s">
        <v>140</v>
      </c>
      <c r="B16" s="5" t="n">
        <v>217899</v>
      </c>
      <c r="C16" s="7" t="n">
        <v>2219</v>
      </c>
      <c r="D16" s="5" t="n">
        <v>-54149</v>
      </c>
      <c r="E16" s="5" t="n">
        <v>75386</v>
      </c>
      <c r="F16" s="5" t="n">
        <v>206058</v>
      </c>
      <c r="G16" s="5" t="n">
        <v>-11615</v>
      </c>
    </row>
    <row r="17" spans="1:7">
      <c r="A17" s="4" t="s">
        <v>141</v>
      </c>
      <c r="C17" s="5" t="n">
        <v>22326</v>
      </c>
    </row>
    <row r="18" spans="1:7">
      <c r="A18" s="4" t="s">
        <v>142</v>
      </c>
      <c r="B18" s="5" t="n">
        <v>188976</v>
      </c>
      <c r="C18" s="7" t="n">
        <v>2233</v>
      </c>
      <c r="D18" s="5" t="n">
        <v>-59742</v>
      </c>
      <c r="E18" s="5" t="n">
        <v>76726</v>
      </c>
      <c r="F18" s="5" t="n">
        <v>179302</v>
      </c>
      <c r="G18" s="5" t="n">
        <v>-9543</v>
      </c>
    </row>
    <row r="19" spans="1:7">
      <c r="A19" s="3" t="s">
        <v>132</v>
      </c>
    </row>
    <row r="20" spans="1:7">
      <c r="A20" s="4" t="s">
        <v>83</v>
      </c>
      <c r="B20" s="5" t="n">
        <v>-6837</v>
      </c>
    </row>
    <row r="21" spans="1:7">
      <c r="A21" s="4" t="s">
        <v>82</v>
      </c>
      <c r="B21" s="5" t="n">
        <v>-6837</v>
      </c>
    </row>
    <row r="22" spans="1:7">
      <c r="A22" s="4" t="s">
        <v>133</v>
      </c>
      <c r="B22" s="5" t="n">
        <v>350</v>
      </c>
      <c r="G22" s="5" t="n">
        <v>350</v>
      </c>
    </row>
    <row r="23" spans="1:7">
      <c r="A23" s="4" t="s">
        <v>134</v>
      </c>
      <c r="B23" s="5" t="n">
        <v>635</v>
      </c>
      <c r="E23" s="5" t="n">
        <v>635</v>
      </c>
    </row>
    <row r="24" spans="1:7">
      <c r="A24" s="4" t="s">
        <v>135</v>
      </c>
      <c r="B24" s="5" t="n">
        <v>-2</v>
      </c>
      <c r="E24" s="5" t="n">
        <v>-2</v>
      </c>
    </row>
    <row r="25" spans="1:7">
      <c r="A25" s="4" t="s">
        <v>136</v>
      </c>
      <c r="C25" s="5" t="n">
        <v>30</v>
      </c>
    </row>
    <row r="26" spans="1:7">
      <c r="A26" s="4" t="s">
        <v>137</v>
      </c>
      <c r="B26" s="5" t="n">
        <v>0</v>
      </c>
      <c r="C26" s="7" t="n">
        <v>3</v>
      </c>
      <c r="E26" s="5" t="n">
        <v>-3</v>
      </c>
    </row>
    <row r="27" spans="1:7">
      <c r="A27" s="4" t="s">
        <v>138</v>
      </c>
      <c r="C27" s="5" t="n">
        <v>-11</v>
      </c>
    </row>
    <row r="28" spans="1:7">
      <c r="A28" s="4" t="s">
        <v>114</v>
      </c>
      <c r="B28" s="5" t="n">
        <v>-93</v>
      </c>
      <c r="C28" s="7" t="n">
        <v>-1</v>
      </c>
      <c r="E28" s="5" t="n">
        <v>-92</v>
      </c>
    </row>
    <row r="29" spans="1:7">
      <c r="A29" s="4" t="s">
        <v>110</v>
      </c>
      <c r="D29" s="5" t="n">
        <v>-1662</v>
      </c>
    </row>
    <row r="30" spans="1:7">
      <c r="A30" s="4" t="s">
        <v>143</v>
      </c>
      <c r="C30" s="5" t="n">
        <v>22345</v>
      </c>
    </row>
    <row r="31" spans="1:7">
      <c r="A31" s="4" t="s">
        <v>144</v>
      </c>
      <c r="B31" s="7" t="n">
        <v>183029</v>
      </c>
      <c r="C31" s="7" t="n">
        <v>2235</v>
      </c>
      <c r="D31" s="7" t="n">
        <v>-59742</v>
      </c>
      <c r="E31" s="7" t="n">
        <v>77264</v>
      </c>
      <c r="F31" s="7" t="n">
        <v>172465</v>
      </c>
      <c r="G31" s="7" t="n">
        <v>-91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5</v>
      </c>
      <c r="B1" s="2" t="s">
        <v>1</v>
      </c>
    </row>
    <row r="2" spans="1:3">
      <c r="B2" s="2" t="s">
        <v>2</v>
      </c>
      <c r="C2" s="2" t="s">
        <v>71</v>
      </c>
    </row>
    <row r="3" spans="1:3">
      <c r="A3" s="3" t="s">
        <v>146</v>
      </c>
    </row>
    <row r="4" spans="1:3">
      <c r="A4" s="4" t="s">
        <v>147</v>
      </c>
      <c r="B4" s="7" t="n">
        <v>0</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7:34Z</dcterms:created>
  <dcterms:modified xmlns:dcterms="http://purl.org/dc/terms/" xmlns:xsi="http://www.w3.org/2001/XMLSchema-instance" xsi:type="dcterms:W3CDTF">2017-05-10T16:37:34Z</dcterms:modified>
</cp:coreProperties>
</file>